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Organization and the Nature of " sheetId="8" state="visible" r:id="rId8"/>
    <sheet xmlns:r="http://schemas.openxmlformats.org/officeDocument/2006/relationships" name="Summary of Significant Accounti" sheetId="9" state="visible" r:id="rId9"/>
    <sheet xmlns:r="http://schemas.openxmlformats.org/officeDocument/2006/relationships" name="Change in Control Transaction" sheetId="10" state="visible" r:id="rId10"/>
    <sheet xmlns:r="http://schemas.openxmlformats.org/officeDocument/2006/relationships" name="Acquisition of Sunalpha Green T" sheetId="11" state="visible" r:id="rId11"/>
    <sheet xmlns:r="http://schemas.openxmlformats.org/officeDocument/2006/relationships" name="Increase in Authorized Shar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Tax Recovery Charges" sheetId="15" state="visible" r:id="rId15"/>
    <sheet xmlns:r="http://schemas.openxmlformats.org/officeDocument/2006/relationships" name="Related Party Transactions" sheetId="16" state="visible" r:id="rId16"/>
    <sheet xmlns:r="http://schemas.openxmlformats.org/officeDocument/2006/relationships" name="Convertible Notes" sheetId="17" state="visible" r:id="rId17"/>
    <sheet xmlns:r="http://schemas.openxmlformats.org/officeDocument/2006/relationships" name="Stockholders' Equity" sheetId="18" state="visible" r:id="rId18"/>
    <sheet xmlns:r="http://schemas.openxmlformats.org/officeDocument/2006/relationships" name="Income Tax" sheetId="19" state="visible" r:id="rId19"/>
    <sheet xmlns:r="http://schemas.openxmlformats.org/officeDocument/2006/relationships" name="New Accounting Pronouncements" sheetId="20" state="visible" r:id="rId20"/>
    <sheet xmlns:r="http://schemas.openxmlformats.org/officeDocument/2006/relationships" name="Net Income (Loss) Per Share" sheetId="21" state="visible" r:id="rId21"/>
    <sheet xmlns:r="http://schemas.openxmlformats.org/officeDocument/2006/relationships" name="Commitment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Net Income (Loss) Per Share (Ta" sheetId="27" state="visible" r:id="rId27"/>
    <sheet xmlns:r="http://schemas.openxmlformats.org/officeDocument/2006/relationships" name="Summary of Significant Accoun28" sheetId="28" state="visible" r:id="rId28"/>
    <sheet xmlns:r="http://schemas.openxmlformats.org/officeDocument/2006/relationships" name="Change in Control Transaction (" sheetId="29" state="visible" r:id="rId29"/>
    <sheet xmlns:r="http://schemas.openxmlformats.org/officeDocument/2006/relationships" name="Increase in Authorized Shares (" sheetId="30" state="visible" r:id="rId30"/>
    <sheet xmlns:r="http://schemas.openxmlformats.org/officeDocument/2006/relationships" name="Property and Equipment (Details" sheetId="31" state="visible" r:id="rId31"/>
    <sheet xmlns:r="http://schemas.openxmlformats.org/officeDocument/2006/relationships" name="Property and Equipment (Detai32" sheetId="32" state="visible" r:id="rId32"/>
    <sheet xmlns:r="http://schemas.openxmlformats.org/officeDocument/2006/relationships" name="Intangible Assets (Details)" sheetId="33" state="visible" r:id="rId33"/>
    <sheet xmlns:r="http://schemas.openxmlformats.org/officeDocument/2006/relationships" name="Intangible Assets (Details 1)" sheetId="34" state="visible" r:id="rId34"/>
    <sheet xmlns:r="http://schemas.openxmlformats.org/officeDocument/2006/relationships" name="Intangible Assets (Details Narr" sheetId="35" state="visible" r:id="rId35"/>
    <sheet xmlns:r="http://schemas.openxmlformats.org/officeDocument/2006/relationships" name="Related Party Transactions (Det" sheetId="36" state="visible" r:id="rId36"/>
    <sheet xmlns:r="http://schemas.openxmlformats.org/officeDocument/2006/relationships" name="Convertible Notes (Details Narr" sheetId="37" state="visible" r:id="rId37"/>
    <sheet xmlns:r="http://schemas.openxmlformats.org/officeDocument/2006/relationships" name="Stockholder's Equity (Details N" sheetId="38" state="visible" r:id="rId38"/>
    <sheet xmlns:r="http://schemas.openxmlformats.org/officeDocument/2006/relationships" name="Income Tax (Details Narrative)" sheetId="39" state="visible" r:id="rId39"/>
    <sheet xmlns:r="http://schemas.openxmlformats.org/officeDocument/2006/relationships" name="Net Income (Loss) Per Share (De" sheetId="40" state="visible" r:id="rId40"/>
    <sheet xmlns:r="http://schemas.openxmlformats.org/officeDocument/2006/relationships" name="Commitments (Details Narrative)" sheetId="41" state="visible" r:id="rId41"/>
  </sheets>
  <definedNames/>
  <calcPr calcId="124519" fullCalcOnLoad="1"/>
</workbook>
</file>

<file path=xl/sharedStrings.xml><?xml version="1.0" encoding="utf-8"?>
<sst xmlns="http://schemas.openxmlformats.org/spreadsheetml/2006/main" uniqueCount="312">
  <si>
    <t>Document and Entity Information - shares</t>
  </si>
  <si>
    <t>6 Months Ended</t>
  </si>
  <si>
    <t>Sep. 30, 2017</t>
  </si>
  <si>
    <t>Nov. 06, 2017</t>
  </si>
  <si>
    <t>Document And Entity Information</t>
  </si>
  <si>
    <t>Entity Registrant Name</t>
  </si>
  <si>
    <t>TripBorn, Inc.</t>
  </si>
  <si>
    <t>Entity Central Index Key</t>
  </si>
  <si>
    <t>Document Type</t>
  </si>
  <si>
    <t>10-Q</t>
  </si>
  <si>
    <t>Document Period End Date</t>
  </si>
  <si>
    <t>Sep. 30,
		2017</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UNAUDITED CONDENSED CONSOLIDATED STATEMENTS OF OPERATIONS (Unaudited) - USD ($)</t>
  </si>
  <si>
    <t>3 Months Ended</t>
  </si>
  <si>
    <t>Sep. 30, 2016</t>
  </si>
  <si>
    <t>Income Statement [Abstract]</t>
  </si>
  <si>
    <t>Net revenue</t>
  </si>
  <si>
    <t>Cost of revenue</t>
  </si>
  <si>
    <t>Gross profit</t>
  </si>
  <si>
    <t>Operating expenses</t>
  </si>
  <si>
    <t>Selling, general, and administrative expenses</t>
  </si>
  <si>
    <t>Legal and consulting expenses</t>
  </si>
  <si>
    <t>Income (loss) from operations</t>
  </si>
  <si>
    <t>Other income (expense)</t>
  </si>
  <si>
    <t>Depreciation and amortization</t>
  </si>
  <si>
    <t>Interest income</t>
  </si>
  <si>
    <t xml:space="preserve"> </t>
  </si>
  <si>
    <t>Interest expense</t>
  </si>
  <si>
    <t>Total other income (expense)</t>
  </si>
  <si>
    <t>Income (loss) before income tax expense</t>
  </si>
  <si>
    <t>Income tax benefit (expense)</t>
  </si>
  <si>
    <t>Net income (loss)</t>
  </si>
  <si>
    <t>Basic income (loss) per share (in dollars per share)</t>
  </si>
  <si>
    <t>Diluted income (loss) per share (in dollars per share)</t>
  </si>
  <si>
    <t>Basic weighted average number of shares (in shares)</t>
  </si>
  <si>
    <t>Diluted weighted average number of shares (in shares)</t>
  </si>
  <si>
    <t>UNAUDITED CONDENSED CONSOLIDATED STATEMENTS OF COMPREHENSIVE INCOME (LOSS) (Unaudited) - USD ($)</t>
  </si>
  <si>
    <t>Unaudited Condensed Consolidated Statements Of Comprehensive Income Loss</t>
  </si>
  <si>
    <t>Other comprehensive income (loss), net of tax</t>
  </si>
  <si>
    <t>Unrealized foreign currency translation income / (loss)</t>
  </si>
  <si>
    <t>Comprehensive loss</t>
  </si>
  <si>
    <t>UNAUDITED CONDENSED CONSOLIDATED BALANCE SHEETS (Unaudited) - USD ($)</t>
  </si>
  <si>
    <t>Mar. 31, 2017</t>
  </si>
  <si>
    <t>Current assets:</t>
  </si>
  <si>
    <t>Cash and cash equivalents</t>
  </si>
  <si>
    <t>Accounts receivable</t>
  </si>
  <si>
    <t>Other current assets</t>
  </si>
  <si>
    <t>Total current assets</t>
  </si>
  <si>
    <t>Property and equipment, net</t>
  </si>
  <si>
    <t>Intangible assets, net</t>
  </si>
  <si>
    <t>Deferred income taxes</t>
  </si>
  <si>
    <t>TOTAL ASSETS</t>
  </si>
  <si>
    <t>Current liabilities:</t>
  </si>
  <si>
    <t>Accounts payable</t>
  </si>
  <si>
    <t>Other current liabilities</t>
  </si>
  <si>
    <t>Total current liabilities</t>
  </si>
  <si>
    <t>Long term liabilities</t>
  </si>
  <si>
    <t>Loans payable - related party</t>
  </si>
  <si>
    <t>Convertible notes</t>
  </si>
  <si>
    <t>Total current and long term liabilities</t>
  </si>
  <si>
    <t>Stockholders' equity (deficit):</t>
  </si>
  <si>
    <t>Preferred stock $.0001 par value Authorized shares: 10,000,000</t>
  </si>
  <si>
    <t>Common stock $.0001 par value Authorized shares: 200,000,000 Shares issued and outstanding: 95,711,874 and 78,971,581</t>
  </si>
  <si>
    <t>Additional paid-in capital</t>
  </si>
  <si>
    <t>Accumulated other comprehensive income (loss)</t>
  </si>
  <si>
    <t>Retained earnings (deficit)</t>
  </si>
  <si>
    <t>Total stockholders' equity</t>
  </si>
  <si>
    <t>TOTAL LIABILITIES AND STOCKHOLDERS' EQUITY</t>
  </si>
  <si>
    <t>UNAUDITED CONDENSED CONSOLIDATED BALANCE SHEETS (Unaudited) (Parenthetical) - $ / shares</t>
  </si>
  <si>
    <t>Statement of Financial Position [Abstract]</t>
  </si>
  <si>
    <t>Preferred stock, par value (in dollars per share)</t>
  </si>
  <si>
    <t>Preferred stock, authorized</t>
  </si>
  <si>
    <t>Common stock, par value (in dollars per share)</t>
  </si>
  <si>
    <t>Common stock, authorized</t>
  </si>
  <si>
    <t>Common stock, issued</t>
  </si>
  <si>
    <t>Common stock, outstanding</t>
  </si>
  <si>
    <t>UNAUDITED CONDENSED CONSOLIDATED STATEMENT OF STOCKHOLDER'S EQUITY (DEFICIT) (Unaudited) - 6 months ended Sep. 30, 2017 - USD ($)</t>
  </si>
  <si>
    <t>Common Stock [Member]</t>
  </si>
  <si>
    <t>Additional Paid-in Capital [Member]</t>
  </si>
  <si>
    <t>Accumulated Other Comprehensive Income [Member]</t>
  </si>
  <si>
    <t>Retained Earnings (Deficit) [Member]</t>
  </si>
  <si>
    <t>Total</t>
  </si>
  <si>
    <t>Balance beginning at Mar. 31, 2017</t>
  </si>
  <si>
    <t>Balance beginning (in shares) at Mar. 31, 2017</t>
  </si>
  <si>
    <t>Increase (Decrease) in Stockholders' Equity [Roll Forward]</t>
  </si>
  <si>
    <t>Issuance of common stock</t>
  </si>
  <si>
    <t>Issuance of common stock (in shares)</t>
  </si>
  <si>
    <t>Conversion of debt to common stock</t>
  </si>
  <si>
    <t>Conversion of debt to common stock (in shares)</t>
  </si>
  <si>
    <t>Other comprehensive income (loss)</t>
  </si>
  <si>
    <t>Balance ending at Sep. 30, 2017</t>
  </si>
  <si>
    <t>Balance ending (in shares) at Sep. 30, 2017</t>
  </si>
  <si>
    <t>UNAUDITED CONDENSED CONSOLIDATED STATEMENTS OF CASH FLOWS (Unaudited) - USD ($)</t>
  </si>
  <si>
    <t>Cash flows from operating activities:</t>
  </si>
  <si>
    <t>Adjustments to reconcile net income (loss) to net cash provided by operating activities:</t>
  </si>
  <si>
    <t>Changes in operating assets and liabilities:</t>
  </si>
  <si>
    <t>Deferred tax asset</t>
  </si>
  <si>
    <t>Accounts payable and accrued expenses</t>
  </si>
  <si>
    <t>Net cash provided (used) by operating activities</t>
  </si>
  <si>
    <t>Cash flows from investing activities:</t>
  </si>
  <si>
    <t>Change in property and equipment</t>
  </si>
  <si>
    <t>Change in intangible assets</t>
  </si>
  <si>
    <t>Net cash used in investing activities</t>
  </si>
  <si>
    <t>Cash flows from financing activities:</t>
  </si>
  <si>
    <t>Increase in common stock</t>
  </si>
  <si>
    <t>Change in additional paid in capital</t>
  </si>
  <si>
    <t>Change in loan from shareholder</t>
  </si>
  <si>
    <t>Change in convertible notes</t>
  </si>
  <si>
    <t>Net cash provided (used) in financing activities</t>
  </si>
  <si>
    <t>Net increase (decrease) in cash and cash equivalents</t>
  </si>
  <si>
    <t>Cash and cash equivalents at beginning of period</t>
  </si>
  <si>
    <t>Cash and cash equivalents at end of period</t>
  </si>
  <si>
    <t>Supplemental cash flow information</t>
  </si>
  <si>
    <t>Cash paid for interest</t>
  </si>
  <si>
    <t>Income tax payments</t>
  </si>
  <si>
    <t>Organization and the Nature of Business</t>
  </si>
  <si>
    <t>Organization, Consolidation and Presentation of Financial Statements [Abstract]</t>
  </si>
  <si>
    <t>1. Organization
and the Nature of Business TripBorn,
Inc. (“TripBorn” or the “Company”) is a business to business online travel agency (“OTA”)
that offers travel reservations,related travel services and products, and payment services product to travel agents in India through
its proprietary internet-based platform at www.tripborn.com. TripBorn is a holding company that was incorporated in Delaware in
January 2010 and operated as a shell company with nominal or no assets or operations until December 2015 when it acquired substantially
all of the outstanding common stock of its operating subsidiary, Sunalpha Green Technologies Private Limited (“Sunalpha”).
The Company has selected March 31 as its fiscal year end. TripBorn
was known as PinstripesNYC, Inc. until January 2016. TripBorn filed reports as PinstripesNYC, Inc. with the Securities and Exchange
Commission under the Securities Exchange Act of 1934, as amended (“Exchange Act”) from August 2010 until it terminated
its registration under the Exchange Act in May 2013. On
December 14, 2015, the Company acquired all of the outstanding shares of Sunalpha, which was incorporated under the laws of the
Republic of India on November 4, 2010. The transaction was accounted for as a reverse recapitalization. Sunalpha was the acquirer
for financial reporting purposes, and TripBorn was the acquired company.</t>
  </si>
  <si>
    <t>Summary of Significant Accounting Policies</t>
  </si>
  <si>
    <t>Accounting Policies [Abstract]</t>
  </si>
  <si>
    <t>2.
Summary of Significant Accounting Policies Accounting
Policies These
financial statements are prepared on the accrual basis of accounting in conformity with accounting principles generally accepted
in the United States of America (“US GAAP”) as detailed in the Financial Accounting Standards Board’s (“FASB”)
Accounting Standards Codification (“ASC”). Basis
of Presentation The
acquisition of all of the outstanding shares of common stock of Sunalpha by TripBorn on December 14, 2015 was accounted for as
a reverse recapitalization. Sunalpha was the acquirer for financial reporting purposes, and TripBorn was the acquired company.
Consequently, the assets, liabilities and results of operations that are reflected in the Company’s consolidated financial
statements prior to the December 14, 2015 transaction are those of Sunalpha and are recorded using the historical cost basis.
The consolidated financial statements after completion of the December 14, 2015 transaction include the assets, liabilities and
results of operations of Sunalpha up to the day prior to the closing of the transaction, and the assets, liabilities and results
of operations of the Company and Sunalpha from and after the closing of the transaction on December 14, 2015. All significant
related party accounts and transactions between the Company and Sunalpha have been eliminated upon consolidation. Revenue
Recognition The
Company provides travel products and services to leisure and corporate travelers in India and abroad. The revenue from rendering
these services is recognized at the time when significant risk and rewards are transferred to the customer. This is generally
the case: (1) on the date of departure for vacation packages, (2) on the date of check in for hotel booking business and (3) on
the date of issuance for the sale of airline tickets. Revenue
from the sale of airline tickets is recognized as an agent on a net commission earned basis, when the Company does not assume
any performance obligation following the confirmation of the issuance of an airline ticket to the customer. In instances where
the Company has procured coupons for airline tickets in advance for an anticipated future demand from customers and assumes the
risk of loss for tickets not used, the revenue from the sale of such airline tickets is accounted for on the gross basis. Incentives
from airlines are recognized when the performance obligations under the incentive programs are achieved. Revenue
from hotel reservations, including commissions earned, is recognized on a net basis as an agent, on the date of check-in, when
the Company does not assume any performance obligation following the issuance of a hotel confirmation voucher to the customer.
Where the Company has pre-booked hotel rooms for an anticipated future demand from customers and assumes the risk for unused hotel
rooms, revenue from the sale of such hotel rooms is accounted for on the gross basis. Performance linked incentives from hotel
bookings are recognized as income on achievement of performance obligations. Revenue
from vacation packages, including income from airline tickets sold to customers as a part of vacation packages, is accounted for
on the gross basis as the Company is determined to be the primary obligor in the arrangement i.e., the Company bears the risks
and responsibilities, including the responsibility for delivery of services. Revenue
from our payment services product is recognized as an agent on a net commission earned basis, as the Company does not assume any
performance obligation following the confirmation of the money transfer. Revenue
from other sources, primarily comprising revenue from rail and bus ticket reservations is recognized as the services are performed.
Revenue from rail and bus ticket reservations is recognized as an agent on a net commission earned basis, as the Company does
not assume any performance obligation following the confirmation of the issuance of the ticket to the customer. Revenue
is recognized net of cancellations, refunds, discounts and taxes. In the event tickets are cancelled, revenue recognized with
respect to commissions earned by the Company on such tickets is reversed and is netted against the revenue earned during the fiscal
period, at the time the cancellation is made by the customer. In addition, a liability is recognized with respect to the refund
due to the customers for the gross amount charged to such customers net of cancellation fees. The revenue from the sale of vacation
packages and hotel reservations is recognized on the customer’s departure and check-in dates, respectively. Cancellations,
if any, do not impact revenue recognition since revenue is recognized upon the availment of services by the customer. Cost
of Revenue Cost
of revenue primarily consists of costs paid to hotel and vacation package suppliers for the acquisition of relevant services and
products for sale to customers and includes the procurement cost of hotel rooms and other services. Cost
of revenue is the amount paid or accrued to procure these services and products from the respective suppliers and do not include
any other operating cost to provide these services or products. Cost of revenue is recognized when incurred, which coincides with
the recognition of the corresponding revenue. Operating
Expenses Operating
expenses include costs such as advertising and business promotion costs, utilities, rent, payroll and consultants fees and charges,
which are recognized on an accrual basis. Depreciation and amortization costs are amortized over the estimated useful lives of
the assets. Use
of Estimates The
preparation of financial statements in US GAAP requires management to make estimates and assumptions that affect the amounts reported
in the financial statements and footnotes thereto. Actual results could differ significantly from those estimates. The estimates
underlying the Company’s Financial Statements relate to, accruals for travel transactions, valuation of accounts receivable,
useful life of long-lived assets and income taxes. Cash
and Cash Equivalents The
Company considers all highly-liquid investments (including money market funds) with an original maturity at acquisition of three
months or less to be cash equivalents. The Company maintains cash balances in both US and Indian financial institutions.
At September 30, 2017 and 2016, deposits at US financial institutions that exceeded the Federal Deposit Insurance Company
(“FDIC”) $250,000 insured limits were $901,245 and $0, respectively. Bank of America’s credit rating is closely
monitored by the Company and the Company does not believe it’s uninsured deposits at Bank of America constitutes any significant
credit risk. Sunalpha
has nine accounts denominated in Indian Rupees. As of September 30, 2017 and 2016, the cash balance in financial institutions in
India was respectively.
The transactions are undertaken in Indian Rupees and requires a foreign currency translation adjustment. The Company’s cash
deposits in India are not insured against loss. The Company does not believe that this results in any significant credit risk. Receivables
and Credit Policies Accounts
receivable are uncollateralized customer obligations due under normal trade terms which generally range from 24 hours to seven
to ten days from the time and date of transaction. Accounts receivable are stated at the amount billed to the customer. Customer
account balances with invoices exceeding credit terms are considered delinquent. Payments of accounts receivable are allocated
to specific invoices identified on the customer’s remittance advice or, if unspecified, are applied to the earliest unpaid
invoices. Property
and Equipment Property
and equipment are stated at cost less accumulated depreciation. Depreciation of property and equipment is computed on a straight-line
basis over the estimated useful lives of the assets. The Company charges repairs and maintenance costs that do not extend the
lives of the assets to expenses as incurred. Intangible
Assets Intangible
assets with indefinite useful lives are tested for impairment at least annually. Intangible assets that have limited useful lives
are amortized on a straight line basis over the shorter of their useful or legal lives. Concentration
of Credit Risk Financial
instruments which potentially subject the Company to concentrations of credit risk consist primarily of cash and cash equivalents
and accounts receivable. The
Company maintains its cash in bank deposit accounts, which are not insured. The Company has not experienced any losses in such
accounts. The Company believes that it is not exposed to any significant credit risk related to its cash holdings. Income
Taxes The
Company accounts for income taxes under the asset and liability method in accordance with FASB ASC 740, Accounting for Income
Taxes. Deferred tax assets and liabilities are recognized for the future tax consequences attributable to the differences between
the financial statement carrying amounts of existing assets and liabilities and their respective tax bases and operating los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the estimated future tax effects of temporary differences between tax bases of assets and liabilities and amounts
reported on the balance sheets as well as operating loss and tax credit carryforwards. Deferred taxes are classified as current
or noncurrent based on the balance sheet classification of the related assets and liabilities. Deferred income tax results primarily
from temporary differences related to net property and equipment for financial and income tax reporting. US
GAAP requires the Company’s management to evaluate tax positions taken by the Company and recognize a tax liability or asset
if the Company has taken an uncertain position that more likely than not would not be sustained upon examination by the Internal
Revenue Service. The Company has concluded that as of September 30, 2017 and 2016 there are no material uncertain tax positions
taken or expected to be taken that would require recognition of a liability or asset or disclosure in the financial statements. The
Company is subject to routine audits by taxing jurisdictions; however, there are currently no audits for any tax periods in progress.
The Company’s management believes that the Company’s income tax returns for the last three years remain subject to
examination based on normal statutory periods subject to audits, notwithstanding any events or circumstances that may exist which
could expand the open period. Foreign
Currency Translation The
Company translates the foreign currency financial statements into US Dollars using the year or reporting period end or average
exchange rates in accordance with the requirements of ASC subtopic 830-10, Foreign Currency Matters (“ASC 830-10”). Assets
and liabilities a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t>
  </si>
  <si>
    <t>Change in Control Transaction</t>
  </si>
  <si>
    <t>Change In Control Transaction</t>
  </si>
  <si>
    <t>3.
Change in Control Transaction On
December 8, 2015, the Company issued 71,428,570 shares of common stock to Arna Global LLC (“Arna”) for cash consideration
of $95,500. Arna is wholly-owned by the Company’s President and director, Deepak Sharma. The Company accounted for the change
in control transaction with Arna using the acquisition method of accounting. Arna obtained control of 93% of the outstanding shares
of common stock of PinstripesNYC, Inc. in connection with the Stock Purchase Agreement among PinstripesNYC, Inc., Arna, and Maxim
Kelyfos, LLC dated December 8, 2015, and was the acquirer. This transaction resulted in (1) no identifiable assets being acquired,
(2) no liabilities being assumed, (3) no goodwill being recognized and (4) no gains being recognized from a bargain purchase.</t>
  </si>
  <si>
    <t>Acquisition of Sunalpha Green Technologies Private Limited</t>
  </si>
  <si>
    <t>Business Combinations [Abstract]</t>
  </si>
  <si>
    <t>4.
Acquisition of Sunalpha Green Technologies Private Limited On
December 14, 2015, the Company acquired substantially all of the outstanding shares of Sunalpha which was incorporated under the
laws of the Republic of India in November 2010. The transaction was accounted for as a reverse recapitalization. Sunalpha was
the acquirer for financial reporting purposes, and TripBorn was the acquired company. Consequently, the assets, liabilities and
results of operations that are reflected in the Company’s consolidated financial statements prior to the December 14, 2015
transaction are those of Sunalpha and are recorded using the historical cost basis. The consolidated financial statements after
completion of the December 14, 2015 transaction include the assets, liabilities and results of operations of Sunalpha up to the
day prior to the closing of the transaction, and the assets, liabilities and results of operations of the Company and Sunalpha
from and after the closing date of the transaction.</t>
  </si>
  <si>
    <t>Increase in Authorized Shares</t>
  </si>
  <si>
    <t>Equity [Abstract]</t>
  </si>
  <si>
    <t>5.
Increase in Authorized Shares The
Company amended its certificate of incorporation on January 13, 2016 to (1) increase the authorized number of shares of common
stock from 100,000,000 to 200,000,000 and (2) change its name from PinstripesNYC. Inc. to TripBorn, Inc.</t>
  </si>
  <si>
    <t>Property and Equipment</t>
  </si>
  <si>
    <t>Property, Plant and Equipment [Abstract]</t>
  </si>
  <si>
    <t>6. Property
and Equipment Property
and Equipment consists of the following as of September 30 and March 31, 2017. The property and equipment listed below are recorded
in the books of Sunalpha.
September
30, 2017 March
31, 2017
Computer $ 13,257 $ 20,782
Furniture and Fixture 4,138 4,138
Office Equipment 6,538 5,768
Software
License 768 244
Total 24,701 30,933
Accumulated
depreciation (15,050 ) (17,697 )
Fixed assets, net $ 9,651 $ 13,236 Depreciation
expense for the quarters ended September 30, 2017 and 2016 is $(1,901), and $2,740, respectively .</t>
  </si>
  <si>
    <t>Intangible Assets</t>
  </si>
  <si>
    <t>Goodwill and Intangible Assets Disclosure [Abstract]</t>
  </si>
  <si>
    <t>7. Intangible
Assets Intangible
assets consist of the following as of September 30 and March 31, 2017:
September
30, 2017 March
31, 2017
API Access $ 132,399 $ 129,876
Software 1,651,000 1,651,000
Total 1,783,399 1,780,876
Accumulated amortization (423,827 ) (217,654 )
Intangible assets,
net $ 1,359,572 $ 1,563,222 Amortization
expense for the quarters ended September 30, 2017 and 2016 was $82,550
and $49,500, respectively. Estimated
amortization for the years ended March 31, 2018 – 2022:
Years ended March
31 2018 2019 2020 2021 2022
Estimated
amortization expense $ 256,946 $ 342,594 $ 342,594 $ 342,594 $ 116,644 Intangible
assets consist of Application Programming Interface (API) access with major travel companies and a customized online transaction
platform called Travelcord for use on the Company’s website, www.tripborn.com. Application Programming Interface components
are used to send/receive/retrieve various data to and from supplier systems for tickets availability, pricing, aggregation and
booking information. The API specifies how software components or applications should interact with each other using graphical
user interfaces (GUI). These components are automated software components or set of routines, protocols and tools for building
and communicating various software applications. Following
the Company’s acquisition of Sunalpha, the Company acquired ownership and development rights to the Travelcord software
from Arna for a fee of $956,000 pursuant to a Software Agreement dated December 16, 2015. The Company paid the $956,000 fee to
Arna in the form of a convertible promissory note. The Travelcord software was recognized as an intangible asset at historical
cost pursuant to ASC 350-40 Intangibles – Goodwill and Other, Internal Use Software, and no goodwill was recognized. Arna
acquired the Travelcord software from Takniki Communications, which is wholly-owned by our Vice President and director, Sachin
Mandloi pursuant to a Software Development Agreement, dated January 26, 2015. On
September 23, 2016, we entered into a software development agreement with Takniki Communications to further develop and enhance
our online transaction platform, Travelcord. Pursuant to this software development agreement, we agreed to pay a fee of $695,000
upon delivery of enhanced software, which occurred on December 31, 2016. The Company paid for the software development by issuing
a convertible promissory note in the principal amount of $695,000 to Takniki Communications.</t>
  </si>
  <si>
    <t>Tax Recovery Charges</t>
  </si>
  <si>
    <t>8.
Tax Recovery Charges The
Company, through its internet-based platform, facilitates the purchase of travel products and services from third party travel
service providers. The Company incurs service taxes at specified rates on the services it acquires from the travel service providers.
The Company charges service taxes at specified rates on sales of travel and travel related products to clients. The net difference
of the amount paid while acquiring services and the amount collected while selling the services is remitted to taxing authorities
("tax recovery charge"). As of September 30, 2017, the Company has a balance with the tax authority to offset future service tax
dues.</t>
  </si>
  <si>
    <t>Related Party Transactions</t>
  </si>
  <si>
    <t>Related Party Transactions [Abstract]</t>
  </si>
  <si>
    <t>9. Related
Party Transactions
i. Convertible
Notes Mr.
Sharma loaned the Company $156,407, which is evidenced by a convertible promissory note, dated March 8, 2016, which bears interest
at an annual rate of 10%. The principal amount together with accrued and unpaid interest thereon becomes due and payable on March
7, 2019. In the event that the Company completes an underwritten public offering of its common stock in connection with a listing
on a national securities exchange (an “Uplist Transaction”) prior to the March 7, 2019 maturity date, the outstanding
principal balance of the note will automatically convert into 3,432,234 shares of common stock (the “Sharma Note Shares”).
If the Uplist Transaction does not occur prior to the maturity date, Mr. Sharma will have the option to receive full payment of
the outstanding principal balance or the Sharma Note Shares, each together with accrued unpaid interest paid in cash. Mr. Sharma
also will have the option to receive full payment of the outstanding principal or the Sharma Note Shares, each together with accrued
unpaid interest paid in cash, in connection with a “sale of the company” as such term is defined in the convertible
promissory note. The current amount of principal and interest outstanding on this note at September 30, 2017 is $181,909. Mr.
Mandloi loaned the Company $38,076, which is evidenced by a convertible promissory note, dated March 8, 2016, which bears interest
at an annual rate of 10%. The principal amount together with accrued and unpaid interest thereon becomes due and payable on March
7, 2019. In the event that the Company completes an Uplist Transaction prior to the March 7, 2019 maturity date, the outstanding
principal balance of the note will automatically convert into 835,552 shares of common stock (the “Mandloi Note Shares”).
If the Uplist Transaction does not occur prior to the maturity date, Mr. Mandloi will have the option to receive full payment
of the outstanding principal balance or the Mandloi Note Shares, each together with accrued unpaid interest paid in cash. Mr.
Mandloi also will have the option to receive full payment of the outstanding principal or the Mandloi Note Shares, each together
with accrued unpaid interest paid in cash, in connection with a “sale of the company” as such term is defined in the
convertible promissory note. The current amount of principal and interest outstanding on this note at September 30, 2017 is $44,284. In
connection with the Software Agreement described in Note 7 above, Arna, wholly owned by the Company’s president, loaned
the Company $956,000, which is evidenced by a convertible promissory note, dated March 8, 2016, which bears interest at an annual
rate of 10%. The principal amount together with accrued and unpaid interest thereon becomes due and payable on March 7, 2019.
In the event that the Company completes an Uplist Transaction prior to the March 7, 2019 maturity date, the outstanding principal
balance of the note will automatically convert into 21,194,381 shares of common stock (the “Arna Note Shares”). If
the Uplist Transaction does not occur prior to the maturity date, Arna will have the option to receive full payment of the outstanding
principal balance or the Arna Note Shares, each together with accrued unpaid interest paid in cash. Arna also will have the option
to receive full payment of the outstanding principal or the Arna Note Shares, each together with accrued unpaid interest paid
in cash, in connection with a “sale of the company” as such term is defined in the convertible promissory note. The
current amount of principal and interest outstanding on this note at September 30, 2017 is $1,111,877. On
September 23, 2016, we entered into a software development agreement with Takniki Communications to further develop and enhance
our online transaction platform, Travelcord. Pursuant to this software development agreement, we agreed to pay a fee of $695,000
upon delivery of enhanced software, which occurred on December 31, 2016. The Company paid for the software development by issuing
a convertible promissory note in the principal amount of $695,000 to Takniki Communications with a maturity date of December 31,
2019, and bearing interest at a rate of 10%. The principal amount of this note is convertible into 10,303,070 shares of our
common stock at the noteholder’s option at maturity. In the event that the Company completes an Uplist Transaction prior
to the December 31, 2019 maturity date, the outstanding principal balance of the note will automatically convert into 10,303,070
shares of common stock (the “Takniki Note Shares”). If the Uplist Transaction does not occur prior to the maturity
date, Takniki will have the option to receive full payment of the outstanding principal balance or the Takniki Note Shares, each
together with accrued unpaid interest paid in cash. Takniki also will have the option to receive full payment of the outstanding
principal or the Takniki Note Shares, each together with accrued unpaid interest paid in cash, in connection with a “sale
of the company” as such term is defined in the convertible promissory note. The current amount of principal and interest
outstanding on this note at September 30, 2017 is $747,917.</t>
  </si>
  <si>
    <t>Convertible Notes</t>
  </si>
  <si>
    <t>Debt Disclosure [Abstract]</t>
  </si>
  <si>
    <t>10.
Convertible Notes On
February 8, 2016, the Company issued convertible promissory notes to three accredited investors in the aggregate principal amount
of $350,000 pursuant to a note purchase agreement of the same date. Interest accrued at the rate of 6% per annum. In the event
that the Company completed an Uplist Transaction, prior to the February 8, 2019 maturity date, the outstanding principal balance
of the note would automatically convert into a total of 9,156,206 shares of common stock (the “February 2016 Note Shares”).
If the Uplist Transaction did not occur prior to the maturity date, the noteholders would have had the option to receive full
payment of the outstanding principal balance or the February 2016 Note Shares, each together with accrued unpaid interest paid
in cash. The noteholders also had the option to receive full payment of the outstanding principal or the February 2016 Note Shares,
each together with accrued unpaid interest paid in cash, in connection with a “sale of the company” as such term is
defined in the convertible promissory note. On
July 1, 2016, the Company issued convertible promissory notes to an accredited investor in the aggregate principal amount of $150,000
pursuant to the note purchase agreement dated February 8, 2016. Interest accrued at the rate of 6% per annum. In the event
that the Company completed an Uplist Transaction, prior to the July 1, 2019 maturity date, the outstanding principal balance of
the note would automatically convert into a total of 3,924,088 shares of common stock (the “July 2016 Note Shares”).
If the Uplist Transaction did not occur prior to the maturity date, the noteholder would have had the option to receive full payment
of the outstanding principal balance or the July 2016 Note Shares, each together with accrued unpaid interest paid in cash. The
noteholder also will have the option to receive full payment of the outstanding principal or the July 2016 Note Shares, each together
with accrued unpaid interest paid in cash, in connection with a “sale of the company” as such term is defined in the
convertible promissory note. On
July 14, 2017, the Company entered into a letter agreement (the “Letter Agreement”) with the three accredited investors
to amend their convertible promissory notes dated February 8, 2016 and July 1, 2016. The Letter Agreement permitted that at any
time while the notes were outstanding, the notes were convertible, at the option of the investors, into shares of the Company’s
common stock. Subsequently, on July 15 and 16, 2017, the investors elected to convert an aggregate of $500,000 of convertible
debt into 13,080,292 shares of the Company’s common stock. Accrued and unpaid interest of $42,372 will be paid to the investors.</t>
  </si>
  <si>
    <t>Stockholders' Equity</t>
  </si>
  <si>
    <t>11. Stockholder’s
Equity During
the quarter ended September 30, 2017, the Company issued and sold 1,836,668 shares of the Company’s common stock, par value
$0.0001 pursuant to a private placement. The purchase price per share was $0.30 resulting in aggregate proceeds of $551,000
to the Company.</t>
  </si>
  <si>
    <t>Income Tax</t>
  </si>
  <si>
    <t>Income Tax Disclosure [Abstract]</t>
  </si>
  <si>
    <t>12.
Income Tax Deferred
income taxes reflect the net tax effects of temporary differences between the carrying amounts of assets and liabilities for financial
reporting purposes and the amounts used for income tax purposes. The deferred tax assets at September 30, 2017 and March 31, 2017
were $395,745 and $226,331, respectively. The
Company files its income tax returns on a fiscal year basis. The
future effective income tax rate depends on various factors, such as the Company’s income (loss) before taxes, tax legislation
and the geographic composition of pre-tax income. The
Company files income tax returns in the U.S. Federal jurisdiction and various State jurisdictions. Sunalpha files tax returns
in India. The Company is generally subject to U.S. Federal, State and local examinations by tax authorities for the past three
years.</t>
  </si>
  <si>
    <t>New Accounting Pronouncements</t>
  </si>
  <si>
    <t>Accounting Changes and Error Corrections [Abstract]</t>
  </si>
  <si>
    <t>13.
New Accounting Pronouncements i.
In May 2014, the Financial Accounting Standards Board (“FASB”) issued Accounting Standard Update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and for all other entities, ASU 2014-09 will
be effective for annual reporting periods beginning after December 15, 2018, and interim reporting periods within annual reporting
periods beginning after December 15, 2019.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Preliminarily, the Company plans to adopt Topic 606 using the retrospective transition method, and is continuing to evaluate
the impact its pending adoption of Topic 606 will have on its consolidated financial statements. The Company believes that
its current revenue recognition policies are generally consistent with the new revenue recognition standards set forth in ASU
2014-09.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 ii.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9)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For all other entities,
the amendments are effective for fiscal years beginning after December 15, 2018, and interim reporting periods within fiscal years
beginning after December 15, 2019.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does not expect that the adoption of this guidance will
have a material impact on its consolidated financial statements and related disclosures. iii.
In February 2016, the FASB issued ASU No. 2016-02, "Leases” to increase transparency and comparability among organizations
by recognizing lease assets and lease liabilities on the balance sheet and disclosing key information about leasing arrangements.
ASU 2016-02 creates a new ASC 842 "Leases" to replace the previous ASC 840 "Leases." ASU 2016-02 affects both lessees and lessors,
although for the latter the provisions are similar to the previous model, but updated to align with certain changes to the lessee
model and also the new revenue recognition provisions contained in ASU 2014-09. For public business entities, the amendments in
this ASU are effective for fiscal years beginning after December 15, 2018, including interim reporting periods within those fiscal
years. For all other entities, the amendments in this ASU are effective for fiscal years beginning after December 15, 2019, and
interim reporting periods within fiscal years beginning after December 15, 2020. Early adoption is permitted. The Company does
not expect that the adoption of this guidance will have a material impact on its consolidated financial statements. iv
In October 2016, the FASB issued ASU No. 2016-17, “Consolidation (Topic 810): Interests Held
through Related Parties That Are under Common .”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are effective for public business entities for fiscal years beginning after December 15, 2016, including interim
periods within those fiscal years. For all other entities, the amendments are effective for fiscal years beginning after December
15, 2016, and interim reporting periods within fiscal years beginning after December 15, 2017. Early adoption is permitted. The
Company does not expect that the adoption of this guidance will have a material impact on its consolidated financial statements. v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pply to all entities that have restricted cash or restricted
cash equivalents and are required to present a statement of cash flows under Topic 230.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The amendments should be applied using a retrospective transition
method to each period presented. The Company does not expect that the adoption of this guidance will have a material impact on
its consolidated financial statements.</t>
  </si>
  <si>
    <t>Net Income (Loss) Per Share</t>
  </si>
  <si>
    <t>Earnings Per Share [Abstract]</t>
  </si>
  <si>
    <t>14. Net Income
(Loss) Per Share A
reconciliation of net loss and weighted average shares used in computing basic and diluted net income per share is as follows:
Second
Quarter Ended Six
Months Ended
2017 2016 2017 2016
Basic
net income (loss) per share:
Net
income (loss) applicable to common shares $(141,454) $(180,514) $(363,996) $(310,559)
Weighted
average common shares outstanding 86,888,168 76,804,914 86,888,168 76,804,914
Basic
net income (loss) per share of common stock $(0.00) $(0.00) $(0.00) $(0.00)
Diluted
net income (loss) per share:
Net
income (loss) applicable to common shares $(141,454) $(180,514) $(363,996) $(310,559)
Weighted
average common shares outstanding 86,888,168 76,804,914 86,888,168 76,804,914
Dilutive
effects of convertible debt $(0.00) $(0.00) $(0.00) $(0.00)
Weighted
average common shares, assuming 86,888,168 76,804,914 86,888,168 76,804,914
Diluted
net income (loss) per share of common $(0.00) $(0.00) $(0.00) $(0.00) Due
to net loss, the shares of common stock underlying the convertible notes described in Notes 9 and 10 were not included in the
calculation of diluted net loss per share, as they would have had an antidilutive effect.</t>
  </si>
  <si>
    <t>Commitments</t>
  </si>
  <si>
    <t>Commitments and Contingencies Disclosure [Abstract]</t>
  </si>
  <si>
    <t>15. Commitments The
Company is the B2B Principal Agent of the Indian Railway Catering and Tourism Corporation, or IRCTC, which is a government entity
that allows the Company to offer reservations through Indian Railways’ passenger reservation system on the Company’s
webpage. Indian Railways is India’s state-owned railway, which owns and operates most of India’s rail transportation.
The Company has integrated its online portal with IRCTC’s to provide a seamless booking process. Pursuant to an Application
Programming Interface (API) agreement, dated October 5, 2015, the Company is required to pay a minimum annual maintenance fee
of $7,500 to IRCTC. In the event the agreement is renewed, the amount based on the number of active railway agents that use the
Company rail booking services on the Company’s platform will be payable annually. On September 30, 2016, the Company renewed
its agreement with the IRCTC and paid an annual maintenance fee of $8,600 based on the number of active railway agents it has
enrolled to book rail tickets. The Company is currently in the process of renewing its agreement with the IRCTS for another
year. Until
December 8, 2015, the Company shared office space with Maxim Group LLC. The majority member of Maxim Group LLC is the sole stockholder
of Maxim Kelyfos, LLC, which owned 93% of the Company’s common stock outstanding prior to the acquisition of Sunalpha by
the Company. Through
Sunalpha, the Company currently occupies approximately 2,455 square feet of office space in Ahmedabad, India, owned by a director
of the Company on a rent-free basis. As of September 30, 2017 and 2016, the Company has not paid any rent for this office space.
The Company is expected to pay market rate rent once the Company is profitable. The
Company has leased office space in Ahmedabad, India effective from March 1, 2016 for a term of five years. The operations of the
Company are being undertaken from the new premises. The Company will pay approximately $1,260 per month pursuant to the lease
agreement. The
Company entered into a consulting agreement effective May 24, 2016 with LogiCore Strategies, LLC (“LogiCore”), pursuant
to which Richard J. Shaw serves as the Company’s Chief Financial Officer. The Company compensates LogiCore for Mr. Shaw’s
time at an annual rate of $60,000.</t>
  </si>
  <si>
    <t>Subsequent Events</t>
  </si>
  <si>
    <t>Subsequent Events [Abstract]</t>
  </si>
  <si>
    <t>16. Subsequent
Events As
of October 17, 2017, the Company’s common stock has been quoted on the OTCQB Market.</t>
  </si>
  <si>
    <t>Summary of Significant Accounting Policies (Policies)</t>
  </si>
  <si>
    <t>Accounting Policies</t>
  </si>
  <si>
    <t>Accounting
Policies These
financial statements are prepared on the accrual basis of accounting in conformity with accounting principles generally accepted
in the United States of America (“US GAAP”) as detailed in the Financial Accounting Standards Board’s (“FASB”)
Accounting Standards Codification (“ASC”).</t>
  </si>
  <si>
    <t>Basis of Presentation</t>
  </si>
  <si>
    <t>Basis
of Presentation The
acquisition of all of the outstanding shares of common stock of Sunalpha by TripBorn on December 14, 2015 was accounted for as
a reverse recapitalization. Sunalpha was the acquirer for financial reporting purposes, and TripBorn was the acquired company.
Consequently, the assets, liabilities and results of operations that are reflected in the Company’s consolidated financial
statements prior to the December 14, 2015 transaction are those of Sunalpha and are recorded using the historical cost basis.
The consolidated financial statements after completion of the December 14, 2015 transaction include the assets, liabilities and
results of operations of Sunalpha up to the day prior to the closing of the transaction, and the assets, liabilities and results
of operations of the Company and Sunalpha from and after the closing of the transaction on December 14, 2015. All significant
related party accounts and transactions between the Company and Sunalpha have been eliminated upon consolidation.</t>
  </si>
  <si>
    <t>Revenue Recognition</t>
  </si>
  <si>
    <t>Revenue
Recognition The
Company provides travel products and services to leisure and corporate travelers in India and abroad. The revenue from rendering
these services is recognized at the time when significant risk and rewards are transferred to the customer. This is generally
the case: (1) on the date of departure for vacation packages, (2) on the date of check in for hotel booking business and (3) on
the date of issuance for the sale of airline tickets. Revenue
from the sale of airline tickets is recognized as an agent on a net commission earned basis, when the Company does not assume
any performance obligation following the confirmation of the issuance of an airline ticket to the customer. In instances where
the Company has procured coupons for airline tickets in advance for an anticipated future demand from customers and assumes the
risk of loss for tickets not used, the revenue from the sale of such airline tickets is accounted for on the gross basis. Incentives
from airlines are recognized when the performance obligations under the incentive programs are achieved. Revenue
from hotel reservations, including commissions earned, is recognized on a net basis as an agent, on the date of check-in, when
the Company does not assume any performance obligation following the issuance of a hotel confirmation voucher to the customer.
Where the Company has pre-booked hotel rooms for an anticipated future demand from customers and assumes the risk for unused hotel
rooms, revenue from the sale of such hotel rooms is accounted for on the gross basis. Performance linked incentives from hotel
bookings are recognized as income on achievement of performance obligations. Revenue
from vacation packages, including income from airline tickets sold to customers as a part of vacation packages, is accounted for
on the gross basis as the Company is determined to be the primary obligor in the arrangement i.e., the Company bears the risks
and responsibilities, including the responsibility for delivery of services. Revenue
from our payment services product is recognized as an agent on a net commission earned basis, as the Company does not assume
any performance obligation following the confirmation of the money transfer. Revenue
from other sources, primarily comprising revenue from rail and bus ticket reservations is recognized as the services are performed.
Revenue from rail and bus ticket reservations is recognized as an agent on a net commission earned basis, as the Company does
not assume any performance obligation following the confirmation of the issuance of the ticket to the customer. Revenue
is recognized net of cancellations, refunds, discounts and taxes. In the event tickets are cancelled, revenue recognized with
respect to commissions earned by the Company on such tickets is reversed and is netted against the revenue earned during the fiscal
period, at the time the cancellation is made by the customer. In addition, a liability is recognized with respect to the refund
due to the customers for the gross amount charged to such customers net of cancellation fees. The revenue from the sale of vacation
packages and hotel reservations is recognized on the customer’s departure and check-in dates, respectively. Cancellations,
if any, do not impact revenue recognition since revenue is recognized upon the availment of services by the customer.</t>
  </si>
  <si>
    <t>Cost of Revenue</t>
  </si>
  <si>
    <t>Cost
of Revenue Cost
of revenue primarily consists of costs paid to hotel and vacation package suppliers for the acquisition of relevant services and
products for sale to customers and includes the procurement cost of hotel rooms and other services. Cost
of revenue is the amount paid or accrued to procure these services and products from the respective suppliers and do not include
any other operating cost to provide these services or products. Cost of revenue is recognized when incurred, which coincides with
the recognition of the corresponding revenue.</t>
  </si>
  <si>
    <t>Operating Expenses</t>
  </si>
  <si>
    <t>Operating
Expenses Operating
expenses include costs such as advertising and business promotion costs, utilities, rent, payroll and consultants fees and charges,
which are recognized on an accrual basis. Depreciation and amortization costs are amortized over the estimated useful lives of
the assets.</t>
  </si>
  <si>
    <t>Use of Estimates</t>
  </si>
  <si>
    <t>Use
of Estimates The
preparation of financial statements in US GAAP requires management to make estimates and assumptions that affect the amounts reported
in the financial statements and footnotes thereto. Actual results could differ significantly from those estimates. The estimates
underlying the Company’s Financial Statements relate to, accruals for travel transactions, valuation of accounts receivable,
useful life of long-lived assets and income taxes.</t>
  </si>
  <si>
    <t>Cash and Cash Equivalents</t>
  </si>
  <si>
    <t xml:space="preserve"> Cash
and Cash Equivalents The
Company considers all highly-liquid investments (including money market funds) with an original maturity at acquisition of three
months or less to be cash equivalents. The Company maintains cash balances in both US and Indian financial institutions.
At September 30, 2017 and 2016, deposits at US financial institutions that exceeded the Federal Deposit Insurance Company
(“FDIC”) $250,000 insured limits were $901,245 and $0, respectively. Bank of America’s credit rating is closely
monitored by the Company and the Company does not believe it’s uninsured deposits at Bank of America constitutes any significant
credit risk. Sunalpha
has nine accounts denominated in Indian Rupees. As of September 30, 2017 and 2016, the cash balance in financial institutions
in India was USD $233,549 and $108,578, respectively.
The transactions are undertaken in Indian Rupees and requires a foreign currency translation adjustment. The Company’s cash
deposits in India are not insured against loss. The Company does not believe that this results in any significant credit risk.</t>
  </si>
  <si>
    <t>Receivables and Credit Policies</t>
  </si>
  <si>
    <t>Receivables
and Credit Policies Accounts
receivable are uncollateralized customer obligations due under normal trade terms which generally range from 24 hours to seven
to ten days from the time and date of transaction. Accounts receivable are stated at the amount billed to the customer. Customer
account balances with invoices exceeding credit terms are considered delinquent. Payments of accounts receivable are allocated
to specific invoices identified on the customer’s remittance advice or, if unspecified, are applied to the earliest unpaid
invoices.</t>
  </si>
  <si>
    <t>Property
and Equipment Property
and equipment are stated at cost less accumulated depreciation. Depreciation of property and equipment is computed on a straight-line
basis over the estimated useful lives of the assets. The Company charges repairs and maintenance costs that do not extend the
lives of the assets to expenses as incurred.</t>
  </si>
  <si>
    <t>Intangible
Assets Intangible
assets with indefinite useful lives are tested for impairment at least annually. Intangible assets that have limited useful lives
are amortized on a straight line basis over the shorter of their useful or legal lives.</t>
  </si>
  <si>
    <t>Concentration of Credit Risk</t>
  </si>
  <si>
    <t>Concentration
of Credit Risk Financial
instruments which potentially subject the Company to concentrations of credit risk consist primarily of cash and cash equivalents
and accounts receivable. The
Company maintains its cash in bank deposit accounts, which are not insured. The Company has not experienced any losses in such
accounts. The Company believes that it is not exposed to any significant credit risk related to its cash holdings.</t>
  </si>
  <si>
    <t>Income Taxes</t>
  </si>
  <si>
    <t>Income
Taxes The
Company accounts for income taxes under the asset and liability method in accordance with FASB ASC 740, Accounting for Income
Taxes. Deferred tax assets and liabilities are recognized for the future tax consequences attributable to the differences between
the financial statement carrying amounts of existing assets and liabilities and their respective tax bases and operating los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the estimated future tax effects of temporary differences between tax bases of assets and liabilities and amounts
reported on the balance sheets as well as operating loss and tax credit carryforwards. Deferred taxes are classified as current
or noncurrent based on the balance sheet classification of the related assets and liabilities. Deferred income tax results primarily
from temporary differences related to net property and equipment for financial and income tax reporting. US
GAAP requires the Company’s management to evaluate tax positions taken by the Company and recognize a tax liability or asset
if the Company has taken an uncertain position that more likely than not would not be sustained upon examination by the Internal
Revenue Service. The Company has concluded that as of September 30, 2017 and 2016 there are no material uncertain tax positions
taken or expected to be taken that would require recognition of a liability or asset or disclosure in the financial statements. The
Company is subject to routine audits by taxing jurisdictions; however, there are currently no audits for any tax periods in progress.
The Company’s management believes that the Company’s income tax returns for the last three years remain subject to
examination based on normal statutory periods subject to audits, notwithstanding any events or circumstances that may exist which
could expand the open period.</t>
  </si>
  <si>
    <t>Foreign Currency Translation</t>
  </si>
  <si>
    <t>Foreign
Currency Translation The
Company translates the foreign currency financial statements into US Dollars using the year or reporting period end or average
exchange rates in accordance with the requirements of ASC subtopic 830-10, Foreign Currency Matters (“ASC 830-10”). Assets
and liabilities a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t>
  </si>
  <si>
    <t>Property and Equipment (Tables)</t>
  </si>
  <si>
    <t>Schedule of property and equipment</t>
  </si>
  <si>
    <t xml:space="preserve">Property
and Equipment consists of the following as of September 30 and March 31, 2017. The property and equipment listed below are recorded
in the books of Sunalpha.
September
30, 2017 March
31, 2017
Computer $ 13,257 $ 20,782
Furniture and Fixture 4,138 4,138
Office Equipment 6,538 5,768
Software
License 768 244
Total 24,701 30,933
Accumulated
depreciation (15,050 ) (17,697 )
Fixed assets, net $ 9,651 $ 13,236 </t>
  </si>
  <si>
    <t>Intangible Assets (Tables)</t>
  </si>
  <si>
    <t>Schedule of intangible assets</t>
  </si>
  <si>
    <t xml:space="preserve">Intangible
assets consist of the following as of September 30 and March 31, 2017:
September
30, 2017 March
31, 2017
API Access $ 132,399 $ 129,876
Software 1,651,000 1,651,000
Total 1,783,399 1,780,876
Accumulated amortization (423,827 ) (217,654 )
Intangible assets,
net $ 1,359,572 $ 1,563,222 </t>
  </si>
  <si>
    <t>Schedule of estimated amortization</t>
  </si>
  <si>
    <t xml:space="preserve">Estimated
amortization for the years ended March 31, 2018 – 2022:
Years ended March
31 2018 2019 2020 2021 2022
Estimated
amortization expense $ 256,946 $ 342,594 $ 342,594 $ 342,594 $ 116,644 </t>
  </si>
  <si>
    <t>Net Income (Loss) Per Share (Tables)</t>
  </si>
  <si>
    <t>Schedule of computing basic and diluted net income per share</t>
  </si>
  <si>
    <t>A
reconciliation of net loss and weighted average shares used in computing basic and diluted net income per share is as follows:
Second
Quarter Ended Six
Months Ended
2017 2016 2017 2016
Basic
net income (loss) per share:
Net
income (loss) applicable to common shares $(141,454) $(180,514) $(363,996) $(310,559)
Weighted
average common shares outstanding 86,888,168 76,804,914 86,888,168 76,804,914
Basic
net income (loss) per share of common stock $(0.00) $(0.00) $(0.00) $(0.00)
Diluted
net income (loss) per share:
Net
income (loss) applicable to common shares $(141,454) $(180,514) $(363,996) $(310,559)
Weighted
average common shares outstanding 86,888,168 76,804,914 86,888,168 76,804,914
Dilutive
effects of convertible debt $(0.00) $(0.00) $(0.00) $(0.00)
Weighted
average common shares, assuming 86,888,168 76,804,914 86,888,168 76,804,914
Diluted
net income (loss) per share of common $(0.00) $(0.00) $(0.00) $(0.00)</t>
  </si>
  <si>
    <t>Summary of Significant Accounting Policies (Details Narrative) - Sunalpha Green Technologies Private Limited [Member] - USD ($)</t>
  </si>
  <si>
    <t>Cash</t>
  </si>
  <si>
    <t>Cash FDIC insured amount exceeded the $250,000</t>
  </si>
  <si>
    <t>Change in Control Transaction (Details Narrative) - USD ($)</t>
  </si>
  <si>
    <t>Dec. 08, 2015</t>
  </si>
  <si>
    <t>Number of shares issued, value</t>
  </si>
  <si>
    <t>Arna Global LLC ("Arna") and Maxim Kelyfos, LLC [Member]</t>
  </si>
  <si>
    <t>Ownership percentage</t>
  </si>
  <si>
    <t>93.00%</t>
  </si>
  <si>
    <t>Arna Global LLC ("Arna") [Member]</t>
  </si>
  <si>
    <t>Number of shares issued</t>
  </si>
  <si>
    <t>Increase in Authorized Shares (Details Narrative) - shares</t>
  </si>
  <si>
    <t>Jan. 13, 2016</t>
  </si>
  <si>
    <t>Revised common stock, authorized</t>
  </si>
  <si>
    <t>Previously common stock, authorized</t>
  </si>
  <si>
    <t>Former entity registered name</t>
  </si>
  <si>
    <t>PinstripesNYC. Inc.</t>
  </si>
  <si>
    <t>Property and Equipment (Details) - USD ($)</t>
  </si>
  <si>
    <t>Property, Plant and Equipment [Line Items]</t>
  </si>
  <si>
    <t>Accumulated depreciation</t>
  </si>
  <si>
    <t>Fixed assets, net</t>
  </si>
  <si>
    <t>Computer [Member]</t>
  </si>
  <si>
    <t>Furniture and Fixture [Member]</t>
  </si>
  <si>
    <t>Office Equipment [Member]</t>
  </si>
  <si>
    <t>Software License [Member]</t>
  </si>
  <si>
    <t>Property and Equipment (Details Narrative) - USD ($)</t>
  </si>
  <si>
    <t>Depreciation expense</t>
  </si>
  <si>
    <t>Intangible Assets (Details) - USD ($)</t>
  </si>
  <si>
    <t>Finite-Lived Intangible Assets [Line Items]</t>
  </si>
  <si>
    <t>Accumulated amortization</t>
  </si>
  <si>
    <t>Application Programming Interface (API) Access [Member]</t>
  </si>
  <si>
    <t>Software [Member]</t>
  </si>
  <si>
    <t>Intangible Assets (Details 1)</t>
  </si>
  <si>
    <t>Sep. 30, 2017USD ($)</t>
  </si>
  <si>
    <t>Intangible Assets (Details Narrative) - USD ($)</t>
  </si>
  <si>
    <t>Sep. 23, 2016</t>
  </si>
  <si>
    <t>Dec. 16, 2015</t>
  </si>
  <si>
    <t>Amortization expense</t>
  </si>
  <si>
    <t>2016 Software Development Agreement [Member] | Takniki Communications [Member]</t>
  </si>
  <si>
    <t>Due to related party</t>
  </si>
  <si>
    <t>2016 Software Development Agreement [Member] | Convertible Promissory Notes [Member] | Takniki Communications [Member]</t>
  </si>
  <si>
    <t>Debt principal amount</t>
  </si>
  <si>
    <t>Conversion of convertible promissory note</t>
  </si>
  <si>
    <t>Arna Global LLC ("Arna") [Member] | Convertible Promissory Notes [Member]</t>
  </si>
  <si>
    <t>Payment to acquire intangible asset</t>
  </si>
  <si>
    <t>Arna Global LLC ("Arna") [Member] | Software Agreement [Member] | Ownership And Development Rights [Member] | Travelcord [Member]</t>
  </si>
  <si>
    <t>Related Party Transactions (Details Narrative) - USD ($)</t>
  </si>
  <si>
    <t>Mar. 08, 2016</t>
  </si>
  <si>
    <t>Payments for software</t>
  </si>
  <si>
    <t>Mr. Deepak Sharma [Member]</t>
  </si>
  <si>
    <t>President and Managing Director [Member] | IndusInd Bank Ltd [Member]</t>
  </si>
  <si>
    <t>Guaranteed claim amount</t>
  </si>
  <si>
    <t>10% Convertible Promissory Notes Due March 7, 2019 [Member] | Mr. Deepak Sharma [Member]</t>
  </si>
  <si>
    <t>Number of shares issued upon debt conversion</t>
  </si>
  <si>
    <t>Convertible note current</t>
  </si>
  <si>
    <t>10% Convertible Promissory Notes Due March 7, 2019 [Member] | Mr. Mandloi [Member]</t>
  </si>
  <si>
    <t>10% Convertible Promissory Notes Due March 7, 2019 [Member] | Arna Global LLC ("Arna") [Member] | Software Agreement [Member]</t>
  </si>
  <si>
    <t>Convertible Promissory Notes [Member] | 2016 Software Development Agreement [Member] | Takniki Communications [Member]</t>
  </si>
  <si>
    <t>Promissory note interest rate</t>
  </si>
  <si>
    <t>10.00%</t>
  </si>
  <si>
    <t>Convertible Notes (Details Narrative) - USD ($)</t>
  </si>
  <si>
    <t>Jul. 16, 2016</t>
  </si>
  <si>
    <t>Jul. 02, 2016</t>
  </si>
  <si>
    <t>Feb. 08, 2016</t>
  </si>
  <si>
    <t>Note Purchase Agreement [Member] | 6% Convertible Promissory Notes Due February 8, 2019 [Member] | Three Accredited Investors [Member]</t>
  </si>
  <si>
    <t>Note Purchase Agreement [Member] | 6% Additional Convertible Promissory Note Due July 1, 2019 [Member] | One Accredited Investors [Member]</t>
  </si>
  <si>
    <t>Letter Agreement [Member] | Convertible Promissory Notes [Member] | Three Accredited Investors [Member]</t>
  </si>
  <si>
    <t>Amount of conversion debt</t>
  </si>
  <si>
    <t>Accrued and unpaid interest</t>
  </si>
  <si>
    <t>Stockholder's Equity (Details Narrative) - USD ($)</t>
  </si>
  <si>
    <t>Subsidiary, Sale of Stock [Line Items]</t>
  </si>
  <si>
    <t>Private Placement [Member]</t>
  </si>
  <si>
    <t>Purchase price (in dollars per share)</t>
  </si>
  <si>
    <t>Income Tax (Details Narrative) - USD ($)</t>
  </si>
  <si>
    <t>Deferred income taxes, net</t>
  </si>
  <si>
    <t>Net Income (Loss) Per Share (Details) - USD ($)</t>
  </si>
  <si>
    <t>Basic net income (loss) per share:</t>
  </si>
  <si>
    <t>Net income (loss) applicable to common shares</t>
  </si>
  <si>
    <t>Weighted average common shares outstanding</t>
  </si>
  <si>
    <t>Basic net income (loss) per share of common stock</t>
  </si>
  <si>
    <t>Diluted net income (loss) per share:</t>
  </si>
  <si>
    <t>Dilutive effects of convertible debt</t>
  </si>
  <si>
    <t>Weighted average common shares, assuming dilutive effect of convertible debt</t>
  </si>
  <si>
    <t>Diluted net income (loss) per share of common stock</t>
  </si>
  <si>
    <t>Commitments (Details Narrative)</t>
  </si>
  <si>
    <t>May 24, 2016USD ($)</t>
  </si>
  <si>
    <t>Mar. 01, 2016USD ($)</t>
  </si>
  <si>
    <t>Sep. 30, 2017USD ($)ft²</t>
  </si>
  <si>
    <t>Sep. 30, 2016USD ($)</t>
  </si>
  <si>
    <t>INDIA (Ahmedabad City) [Member]</t>
  </si>
  <si>
    <t>Term of leases</t>
  </si>
  <si>
    <t>5 years</t>
  </si>
  <si>
    <t>Rent expense per month</t>
  </si>
  <si>
    <t>Maxim Group LLC [Member]</t>
  </si>
  <si>
    <t>Director [Member]</t>
  </si>
  <si>
    <t>Office space | ft²</t>
  </si>
  <si>
    <t>Application Programming Interface (API) Agreement [Member] | Indian Railway Catering and Tourism Corporation [Member]</t>
  </si>
  <si>
    <t>Maintenance fee</t>
  </si>
  <si>
    <t>Consulting Agreement [Member] | LogiCore Strategies, LLC (LogiCore) [Member] | Mr. Richard J. Shaw [Member]</t>
  </si>
  <si>
    <t>Annual rat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82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571187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75</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70090</v>
      </c>
      <c r="C4" s="7" t="n">
        <v>162560</v>
      </c>
      <c r="D4" s="7" t="n">
        <v>178632</v>
      </c>
      <c r="E4" s="7" t="n">
        <v>256802</v>
      </c>
    </row>
    <row r="5" spans="1:5">
      <c r="A5" s="4" t="s">
        <v>32</v>
      </c>
      <c r="B5" s="5" t="n">
        <v>6987</v>
      </c>
      <c r="C5" s="5" t="n">
        <v>130659</v>
      </c>
      <c r="D5" s="5" t="n">
        <v>26873</v>
      </c>
      <c r="E5" s="5" t="n">
        <v>199605</v>
      </c>
    </row>
    <row r="6" spans="1:5">
      <c r="A6" s="4" t="s">
        <v>33</v>
      </c>
      <c r="B6" s="5" t="n">
        <v>63103</v>
      </c>
      <c r="C6" s="5" t="n">
        <v>31901</v>
      </c>
      <c r="D6" s="5" t="n">
        <v>151759</v>
      </c>
      <c r="E6" s="5" t="n">
        <v>57197</v>
      </c>
    </row>
    <row r="7" spans="1:5">
      <c r="A7" s="3" t="s">
        <v>34</v>
      </c>
    </row>
    <row r="8" spans="1:5">
      <c r="A8" s="4" t="s">
        <v>35</v>
      </c>
      <c r="B8" s="5" t="n">
        <v>143488</v>
      </c>
      <c r="C8" s="5" t="n">
        <v>93079</v>
      </c>
      <c r="D8" s="5" t="n">
        <v>319665</v>
      </c>
      <c r="E8" s="5" t="n">
        <v>141246</v>
      </c>
    </row>
    <row r="9" spans="1:5">
      <c r="A9" s="4" t="s">
        <v>36</v>
      </c>
      <c r="B9" s="5" t="n">
        <v>50024</v>
      </c>
      <c r="C9" s="5" t="n">
        <v>73093</v>
      </c>
      <c r="D9" s="5" t="n">
        <v>97647</v>
      </c>
      <c r="E9" s="5" t="n">
        <v>150061</v>
      </c>
    </row>
    <row r="10" spans="1:5">
      <c r="A10" s="4" t="s">
        <v>37</v>
      </c>
      <c r="B10" s="5" t="n">
        <v>-130409</v>
      </c>
      <c r="C10" s="5" t="n">
        <v>-134271</v>
      </c>
      <c r="D10" s="5" t="n">
        <v>-265553</v>
      </c>
      <c r="E10" s="5" t="n">
        <v>-234110</v>
      </c>
    </row>
    <row r="11" spans="1:5">
      <c r="A11" s="3" t="s">
        <v>38</v>
      </c>
    </row>
    <row r="12" spans="1:5">
      <c r="A12" s="4" t="s">
        <v>39</v>
      </c>
      <c r="B12" s="5" t="n">
        <v>-80643</v>
      </c>
      <c r="C12" s="5" t="n">
        <v>-52244</v>
      </c>
      <c r="D12" s="5" t="n">
        <v>-199547</v>
      </c>
      <c r="E12" s="5" t="n">
        <v>-101748</v>
      </c>
    </row>
    <row r="13" spans="1:5">
      <c r="A13" s="4" t="s">
        <v>40</v>
      </c>
      <c r="B13" s="5" t="n">
        <v>164</v>
      </c>
      <c r="C13" s="4" t="s">
        <v>41</v>
      </c>
      <c r="D13" s="5" t="n">
        <v>164</v>
      </c>
      <c r="E13" s="4" t="s">
        <v>41</v>
      </c>
    </row>
    <row r="14" spans="1:5">
      <c r="A14" s="4" t="s">
        <v>42</v>
      </c>
      <c r="B14" s="5" t="n">
        <v>-9095</v>
      </c>
      <c r="C14" s="5" t="n">
        <v>-37068</v>
      </c>
      <c r="D14" s="5" t="n">
        <v>-69589</v>
      </c>
      <c r="E14" s="5" t="n">
        <v>-71458</v>
      </c>
    </row>
    <row r="15" spans="1:5">
      <c r="A15" s="4" t="s">
        <v>43</v>
      </c>
      <c r="B15" s="5" t="n">
        <v>-89574</v>
      </c>
      <c r="C15" s="5" t="n">
        <v>-89312</v>
      </c>
      <c r="D15" s="5" t="n">
        <v>-268972</v>
      </c>
      <c r="E15" s="5" t="n">
        <v>-173206</v>
      </c>
    </row>
    <row r="16" spans="1:5">
      <c r="A16" s="4" t="s">
        <v>44</v>
      </c>
      <c r="B16" s="5" t="n">
        <v>-219983</v>
      </c>
      <c r="C16" s="5" t="n">
        <v>-223583</v>
      </c>
      <c r="D16" s="5" t="n">
        <v>-534525</v>
      </c>
      <c r="E16" s="5" t="n">
        <v>-407316</v>
      </c>
    </row>
    <row r="17" spans="1:5">
      <c r="A17" s="4" t="s">
        <v>45</v>
      </c>
      <c r="B17" s="5" t="n">
        <v>78529</v>
      </c>
      <c r="C17" s="5" t="n">
        <v>43069</v>
      </c>
      <c r="D17" s="5" t="n">
        <v>170529</v>
      </c>
      <c r="E17" s="5" t="n">
        <v>96757</v>
      </c>
    </row>
    <row r="18" spans="1:5">
      <c r="A18" s="4" t="s">
        <v>46</v>
      </c>
      <c r="B18" s="7" t="n">
        <v>-141454</v>
      </c>
      <c r="C18" s="7" t="n">
        <v>-180514</v>
      </c>
      <c r="D18" s="7" t="n">
        <v>-363996</v>
      </c>
      <c r="E18" s="7" t="n">
        <v>-310559</v>
      </c>
    </row>
    <row r="19" spans="1:5">
      <c r="A19" s="4" t="s">
        <v>47</v>
      </c>
      <c r="B19" s="7" t="n">
        <v>0</v>
      </c>
      <c r="C19" s="7" t="n">
        <v>0</v>
      </c>
      <c r="D19" s="7" t="n">
        <v>0</v>
      </c>
      <c r="E19" s="7" t="n">
        <v>0</v>
      </c>
    </row>
    <row r="20" spans="1:5">
      <c r="A20" s="4" t="s">
        <v>48</v>
      </c>
      <c r="B20" s="7" t="n">
        <v>0</v>
      </c>
      <c r="C20" s="7" t="n">
        <v>0</v>
      </c>
      <c r="D20" s="7" t="n">
        <v>0</v>
      </c>
      <c r="E20" s="7" t="n">
        <v>0</v>
      </c>
    </row>
    <row r="21" spans="1:5">
      <c r="A21" s="4" t="s">
        <v>49</v>
      </c>
      <c r="B21" s="5" t="n">
        <v>86888168</v>
      </c>
      <c r="C21" s="5" t="n">
        <v>76804914</v>
      </c>
      <c r="D21" s="5" t="n">
        <v>86888168</v>
      </c>
      <c r="E21" s="5" t="n">
        <v>76804914</v>
      </c>
    </row>
    <row r="22" spans="1:5">
      <c r="A22" s="4" t="s">
        <v>50</v>
      </c>
      <c r="B22" s="5" t="n">
        <v>86888168</v>
      </c>
      <c r="C22" s="5" t="n">
        <v>76804914</v>
      </c>
      <c r="D22" s="5" t="n">
        <v>86888168</v>
      </c>
      <c r="E22" s="5" t="n">
        <v>768049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34</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45</v>
      </c>
      <c r="B12" s="4" t="s">
        <v>193</v>
      </c>
    </row>
    <row r="13" spans="1:2">
      <c r="A13" s="4" t="s">
        <v>148</v>
      </c>
      <c r="B13" s="4" t="s">
        <v>194</v>
      </c>
    </row>
    <row r="14" spans="1:2">
      <c r="A14" s="4" t="s">
        <v>195</v>
      </c>
      <c r="B14" s="4" t="s">
        <v>196</v>
      </c>
    </row>
    <row r="15" spans="1:2">
      <c r="A15" s="4" t="s">
        <v>197</v>
      </c>
      <c r="B15" s="4" t="s">
        <v>198</v>
      </c>
    </row>
    <row r="16" spans="1:2">
      <c r="A16" s="4" t="s">
        <v>199</v>
      </c>
      <c r="B16"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46</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4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3" t="s">
        <v>168</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9</v>
      </c>
    </row>
    <row r="2" spans="1:3">
      <c r="A2" s="4" t="s">
        <v>213</v>
      </c>
      <c r="B2" s="7" t="n">
        <v>233549</v>
      </c>
      <c r="C2" s="7" t="n">
        <v>108578</v>
      </c>
    </row>
    <row r="3" spans="1:3">
      <c r="A3" s="4" t="s">
        <v>214</v>
      </c>
      <c r="B3" s="7" t="n">
        <v>901245</v>
      </c>
      <c r="C3"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15</v>
      </c>
      <c r="B1" s="2" t="s">
        <v>216</v>
      </c>
      <c r="C1" s="2" t="s">
        <v>2</v>
      </c>
    </row>
    <row r="2" spans="1:3">
      <c r="A2" s="4" t="s">
        <v>217</v>
      </c>
      <c r="C2" s="7" t="n">
        <v>1098000</v>
      </c>
    </row>
    <row r="3" spans="1:3">
      <c r="A3" s="4" t="s">
        <v>218</v>
      </c>
    </row>
    <row r="4" spans="1:3">
      <c r="A4" s="4" t="s">
        <v>219</v>
      </c>
      <c r="B4" s="4" t="s">
        <v>220</v>
      </c>
    </row>
    <row r="5" spans="1:3">
      <c r="A5" s="4" t="s">
        <v>221</v>
      </c>
    </row>
    <row r="6" spans="1:3">
      <c r="A6" s="4" t="s">
        <v>222</v>
      </c>
      <c r="B6" s="5" t="n">
        <v>71428570</v>
      </c>
    </row>
    <row r="7" spans="1:3">
      <c r="A7" s="4" t="s">
        <v>217</v>
      </c>
      <c r="B7" s="7" t="n">
        <v>95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8</v>
      </c>
      <c r="D1" s="2" t="s">
        <v>1</v>
      </c>
    </row>
    <row r="2" spans="1:5">
      <c r="B2" s="2" t="s">
        <v>2</v>
      </c>
      <c r="C2" s="2" t="s">
        <v>29</v>
      </c>
      <c r="D2" s="2" t="s">
        <v>2</v>
      </c>
      <c r="E2" s="2" t="s">
        <v>29</v>
      </c>
    </row>
    <row r="3" spans="1:5">
      <c r="A3" s="3" t="s">
        <v>52</v>
      </c>
    </row>
    <row r="4" spans="1:5">
      <c r="A4" s="4" t="s">
        <v>46</v>
      </c>
      <c r="B4" s="7" t="n">
        <v>-141454</v>
      </c>
      <c r="C4" s="7" t="n">
        <v>-180514</v>
      </c>
      <c r="D4" s="7" t="n">
        <v>-363996</v>
      </c>
      <c r="E4" s="7" t="n">
        <v>-310559</v>
      </c>
    </row>
    <row r="5" spans="1:5">
      <c r="A5" s="3" t="s">
        <v>53</v>
      </c>
    </row>
    <row r="6" spans="1:5">
      <c r="A6" s="4" t="s">
        <v>54</v>
      </c>
      <c r="B6" s="5" t="n">
        <v>227</v>
      </c>
      <c r="C6" s="5" t="n">
        <v>-334</v>
      </c>
      <c r="D6" s="5" t="n">
        <v>27</v>
      </c>
      <c r="E6" s="5" t="n">
        <v>-44</v>
      </c>
    </row>
    <row r="7" spans="1:5">
      <c r="A7" s="4" t="s">
        <v>53</v>
      </c>
      <c r="B7" s="5" t="n">
        <v>227</v>
      </c>
      <c r="C7" s="5" t="n">
        <v>-334</v>
      </c>
      <c r="D7" s="5" t="n">
        <v>27</v>
      </c>
      <c r="E7" s="5" t="n">
        <v>-44</v>
      </c>
    </row>
    <row r="8" spans="1:5">
      <c r="A8" s="4" t="s">
        <v>55</v>
      </c>
      <c r="B8" s="7" t="n">
        <v>-141227</v>
      </c>
      <c r="C8" s="7" t="n">
        <v>-180848</v>
      </c>
      <c r="D8" s="7" t="n">
        <v>-363969</v>
      </c>
      <c r="E8" s="7" t="n">
        <v>-3106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20"/>
    <col customWidth="1" max="3" min="3" width="14"/>
    <col customWidth="1" max="4" min="4" width="14"/>
  </cols>
  <sheetData>
    <row r="1" spans="1:4">
      <c r="A1" s="1" t="s">
        <v>223</v>
      </c>
      <c r="B1" s="2" t="s">
        <v>224</v>
      </c>
      <c r="C1" s="2" t="s">
        <v>2</v>
      </c>
      <c r="D1" s="2" t="s">
        <v>57</v>
      </c>
    </row>
    <row r="2" spans="1:4">
      <c r="A2" s="3" t="s">
        <v>143</v>
      </c>
    </row>
    <row r="3" spans="1:4">
      <c r="A3" s="4" t="s">
        <v>225</v>
      </c>
      <c r="B3" s="5" t="n">
        <v>200000000</v>
      </c>
      <c r="C3" s="5" t="n">
        <v>200000000</v>
      </c>
      <c r="D3" s="5" t="n">
        <v>200000000</v>
      </c>
    </row>
    <row r="4" spans="1:4">
      <c r="A4" s="4" t="s">
        <v>226</v>
      </c>
      <c r="B4" s="5" t="n">
        <v>100000000</v>
      </c>
    </row>
    <row r="5" spans="1:4">
      <c r="A5" s="4" t="s">
        <v>227</v>
      </c>
      <c r="B5" s="4" t="s">
        <v>2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9</v>
      </c>
      <c r="B1" s="2" t="s">
        <v>2</v>
      </c>
      <c r="C1" s="2" t="s">
        <v>57</v>
      </c>
    </row>
    <row r="2" spans="1:3">
      <c r="A2" s="3" t="s">
        <v>230</v>
      </c>
    </row>
    <row r="3" spans="1:3">
      <c r="A3" s="4" t="s">
        <v>96</v>
      </c>
      <c r="B3" s="7" t="n">
        <v>24701</v>
      </c>
      <c r="C3" s="7" t="n">
        <v>30933</v>
      </c>
    </row>
    <row r="4" spans="1:3">
      <c r="A4" s="4" t="s">
        <v>231</v>
      </c>
      <c r="B4" s="5" t="n">
        <v>-15050</v>
      </c>
      <c r="C4" s="5" t="n">
        <v>-17697</v>
      </c>
    </row>
    <row r="5" spans="1:3">
      <c r="A5" s="4" t="s">
        <v>232</v>
      </c>
      <c r="B5" s="5" t="n">
        <v>9651</v>
      </c>
      <c r="C5" s="5" t="n">
        <v>13236</v>
      </c>
    </row>
    <row r="6" spans="1:3">
      <c r="A6" s="4" t="s">
        <v>233</v>
      </c>
    </row>
    <row r="7" spans="1:3">
      <c r="A7" s="3" t="s">
        <v>230</v>
      </c>
    </row>
    <row r="8" spans="1:3">
      <c r="A8" s="4" t="s">
        <v>96</v>
      </c>
      <c r="B8" s="5" t="n">
        <v>13257</v>
      </c>
      <c r="C8" s="5" t="n">
        <v>20782</v>
      </c>
    </row>
    <row r="9" spans="1:3">
      <c r="A9" s="4" t="s">
        <v>234</v>
      </c>
    </row>
    <row r="10" spans="1:3">
      <c r="A10" s="3" t="s">
        <v>230</v>
      </c>
    </row>
    <row r="11" spans="1:3">
      <c r="A11" s="4" t="s">
        <v>96</v>
      </c>
      <c r="B11" s="5" t="n">
        <v>4138</v>
      </c>
      <c r="C11" s="5" t="n">
        <v>4138</v>
      </c>
    </row>
    <row r="12" spans="1:3">
      <c r="A12" s="4" t="s">
        <v>235</v>
      </c>
    </row>
    <row r="13" spans="1:3">
      <c r="A13" s="3" t="s">
        <v>230</v>
      </c>
    </row>
    <row r="14" spans="1:3">
      <c r="A14" s="4" t="s">
        <v>96</v>
      </c>
      <c r="B14" s="5" t="n">
        <v>6538</v>
      </c>
      <c r="C14" s="5" t="n">
        <v>5768</v>
      </c>
    </row>
    <row r="15" spans="1:3">
      <c r="A15" s="4" t="s">
        <v>236</v>
      </c>
    </row>
    <row r="16" spans="1:3">
      <c r="A16" s="3" t="s">
        <v>230</v>
      </c>
    </row>
    <row r="17" spans="1:3">
      <c r="A17" s="4" t="s">
        <v>96</v>
      </c>
      <c r="B17" s="7" t="n">
        <v>768</v>
      </c>
      <c r="C17" s="7" t="n">
        <v>2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7</v>
      </c>
      <c r="B1" s="2" t="s">
        <v>1</v>
      </c>
    </row>
    <row r="2" spans="1:3">
      <c r="B2" s="2" t="s">
        <v>2</v>
      </c>
      <c r="C2" s="2" t="s">
        <v>29</v>
      </c>
    </row>
    <row r="3" spans="1:3">
      <c r="A3" s="3" t="s">
        <v>146</v>
      </c>
    </row>
    <row r="4" spans="1:3">
      <c r="A4" s="4" t="s">
        <v>238</v>
      </c>
      <c r="B4" s="7" t="n">
        <v>-1901</v>
      </c>
      <c r="C4" s="7" t="n">
        <v>27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9</v>
      </c>
      <c r="B1" s="2" t="s">
        <v>2</v>
      </c>
      <c r="C1" s="2" t="s">
        <v>57</v>
      </c>
    </row>
    <row r="2" spans="1:3">
      <c r="A2" s="3" t="s">
        <v>240</v>
      </c>
    </row>
    <row r="3" spans="1:3">
      <c r="A3" s="4" t="s">
        <v>96</v>
      </c>
      <c r="B3" s="7" t="n">
        <v>1783399</v>
      </c>
      <c r="C3" s="7" t="n">
        <v>1780876</v>
      </c>
    </row>
    <row r="4" spans="1:3">
      <c r="A4" s="4" t="s">
        <v>241</v>
      </c>
      <c r="B4" s="5" t="n">
        <v>-423827</v>
      </c>
      <c r="C4" s="5" t="n">
        <v>-217654</v>
      </c>
    </row>
    <row r="5" spans="1:3">
      <c r="A5" s="4" t="s">
        <v>64</v>
      </c>
      <c r="B5" s="5" t="n">
        <v>1359572</v>
      </c>
      <c r="C5" s="5" t="n">
        <v>1563222</v>
      </c>
    </row>
    <row r="6" spans="1:3">
      <c r="A6" s="4" t="s">
        <v>242</v>
      </c>
    </row>
    <row r="7" spans="1:3">
      <c r="A7" s="3" t="s">
        <v>240</v>
      </c>
    </row>
    <row r="8" spans="1:3">
      <c r="A8" s="4" t="s">
        <v>96</v>
      </c>
      <c r="B8" s="5" t="n">
        <v>132399</v>
      </c>
      <c r="C8" s="5" t="n">
        <v>129876</v>
      </c>
    </row>
    <row r="9" spans="1:3">
      <c r="A9" s="4" t="s">
        <v>243</v>
      </c>
    </row>
    <row r="10" spans="1:3">
      <c r="A10" s="3" t="s">
        <v>240</v>
      </c>
    </row>
    <row r="11" spans="1:3">
      <c r="A11" s="4" t="s">
        <v>96</v>
      </c>
      <c r="B11" s="7" t="n">
        <v>1651000</v>
      </c>
      <c r="C11" s="7" t="n">
        <v>165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244</v>
      </c>
      <c r="B1" s="2" t="s">
        <v>245</v>
      </c>
    </row>
    <row r="2" spans="1:2">
      <c r="A2" s="3" t="s">
        <v>149</v>
      </c>
    </row>
    <row r="3" spans="1:2">
      <c r="A3" s="5" t="n">
        <v>2018</v>
      </c>
      <c r="B3" s="7" t="n">
        <v>256946</v>
      </c>
    </row>
    <row r="4" spans="1:2">
      <c r="A4" s="5" t="n">
        <v>2019</v>
      </c>
      <c r="B4" s="5" t="n">
        <v>342594</v>
      </c>
    </row>
    <row r="5" spans="1:2">
      <c r="A5" s="5" t="n">
        <v>2020</v>
      </c>
      <c r="B5" s="5" t="n">
        <v>342594</v>
      </c>
    </row>
    <row r="6" spans="1:2">
      <c r="A6" s="5" t="n">
        <v>2021</v>
      </c>
      <c r="B6" s="5" t="n">
        <v>342594</v>
      </c>
    </row>
    <row r="7" spans="1:2">
      <c r="A7" s="5" t="n">
        <v>2022</v>
      </c>
      <c r="B7" s="7" t="n">
        <v>1166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6</v>
      </c>
      <c r="B1" s="2" t="s">
        <v>247</v>
      </c>
      <c r="C1" s="2" t="s">
        <v>248</v>
      </c>
      <c r="D1" s="2" t="s">
        <v>2</v>
      </c>
      <c r="E1" s="2" t="s">
        <v>29</v>
      </c>
    </row>
    <row r="2" spans="1:5">
      <c r="A2" s="4" t="s">
        <v>249</v>
      </c>
      <c r="D2" s="7" t="n">
        <v>82550</v>
      </c>
      <c r="E2" s="7" t="n">
        <v>49500</v>
      </c>
    </row>
    <row r="3" spans="1:5">
      <c r="A3" s="4" t="s">
        <v>250</v>
      </c>
    </row>
    <row r="4" spans="1:5">
      <c r="A4" s="4" t="s">
        <v>251</v>
      </c>
      <c r="B4" s="7" t="n">
        <v>695000</v>
      </c>
    </row>
    <row r="5" spans="1:5">
      <c r="A5" s="4" t="s">
        <v>252</v>
      </c>
    </row>
    <row r="6" spans="1:5">
      <c r="A6" s="4" t="s">
        <v>253</v>
      </c>
      <c r="B6" s="7" t="n">
        <v>695000</v>
      </c>
    </row>
    <row r="7" spans="1:5">
      <c r="A7" s="4" t="s">
        <v>254</v>
      </c>
      <c r="B7" s="5" t="n">
        <v>10303070</v>
      </c>
    </row>
    <row r="8" spans="1:5">
      <c r="A8" s="4" t="s">
        <v>255</v>
      </c>
    </row>
    <row r="9" spans="1:5">
      <c r="A9" s="4" t="s">
        <v>256</v>
      </c>
      <c r="D9" s="7" t="n">
        <v>956000</v>
      </c>
    </row>
    <row r="10" spans="1:5">
      <c r="A10" s="4" t="s">
        <v>257</v>
      </c>
    </row>
    <row r="11" spans="1:5">
      <c r="A11" s="4" t="s">
        <v>256</v>
      </c>
      <c r="C11" s="7" t="n">
        <v>95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8</v>
      </c>
      <c r="B1" s="2" t="s">
        <v>247</v>
      </c>
      <c r="C1" s="2" t="s">
        <v>259</v>
      </c>
      <c r="D1" s="2" t="s">
        <v>2</v>
      </c>
      <c r="E1" s="2" t="s">
        <v>57</v>
      </c>
    </row>
    <row r="2" spans="1:5">
      <c r="A2" s="4" t="s">
        <v>72</v>
      </c>
      <c r="D2" s="7" t="n">
        <v>0</v>
      </c>
      <c r="E2" s="7" t="n">
        <v>0</v>
      </c>
    </row>
    <row r="3" spans="1:5">
      <c r="A3" s="4" t="s">
        <v>250</v>
      </c>
    </row>
    <row r="4" spans="1:5">
      <c r="A4" s="4" t="s">
        <v>260</v>
      </c>
      <c r="B4" s="7" t="n">
        <v>695000</v>
      </c>
    </row>
    <row r="5" spans="1:5">
      <c r="A5" s="4" t="s">
        <v>261</v>
      </c>
    </row>
    <row r="6" spans="1:5">
      <c r="A6" s="4" t="s">
        <v>72</v>
      </c>
      <c r="D6" s="5" t="n">
        <v>2501</v>
      </c>
    </row>
    <row r="7" spans="1:5">
      <c r="A7" s="4" t="s">
        <v>221</v>
      </c>
    </row>
    <row r="8" spans="1:5">
      <c r="A8" s="4" t="s">
        <v>72</v>
      </c>
      <c r="D8" s="5" t="n">
        <v>21457</v>
      </c>
    </row>
    <row r="9" spans="1:5">
      <c r="A9" s="4" t="s">
        <v>262</v>
      </c>
    </row>
    <row r="10" spans="1:5">
      <c r="A10" s="4" t="s">
        <v>263</v>
      </c>
      <c r="C10" s="7" t="n">
        <v>50000</v>
      </c>
    </row>
    <row r="11" spans="1:5">
      <c r="A11" s="4" t="s">
        <v>264</v>
      </c>
    </row>
    <row r="12" spans="1:5">
      <c r="A12" s="4" t="s">
        <v>253</v>
      </c>
      <c r="C12" s="7" t="n">
        <v>156407</v>
      </c>
    </row>
    <row r="13" spans="1:5">
      <c r="A13" s="4" t="s">
        <v>265</v>
      </c>
      <c r="C13" s="5" t="n">
        <v>3432234</v>
      </c>
    </row>
    <row r="14" spans="1:5">
      <c r="A14" s="4" t="s">
        <v>266</v>
      </c>
      <c r="D14" s="5" t="n">
        <v>181909</v>
      </c>
    </row>
    <row r="15" spans="1:5">
      <c r="A15" s="4" t="s">
        <v>267</v>
      </c>
    </row>
    <row r="16" spans="1:5">
      <c r="A16" s="4" t="s">
        <v>253</v>
      </c>
      <c r="C16" s="7" t="n">
        <v>38076</v>
      </c>
    </row>
    <row r="17" spans="1:5">
      <c r="A17" s="4" t="s">
        <v>265</v>
      </c>
      <c r="C17" s="5" t="n">
        <v>835552</v>
      </c>
    </row>
    <row r="18" spans="1:5">
      <c r="A18" s="4" t="s">
        <v>266</v>
      </c>
      <c r="D18" s="5" t="n">
        <v>44284</v>
      </c>
    </row>
    <row r="19" spans="1:5">
      <c r="A19" s="4" t="s">
        <v>268</v>
      </c>
    </row>
    <row r="20" spans="1:5">
      <c r="A20" s="4" t="s">
        <v>253</v>
      </c>
      <c r="C20" s="7" t="n">
        <v>956000</v>
      </c>
    </row>
    <row r="21" spans="1:5">
      <c r="A21" s="4" t="s">
        <v>265</v>
      </c>
      <c r="C21" s="5" t="n">
        <v>21194381</v>
      </c>
    </row>
    <row r="22" spans="1:5">
      <c r="A22" s="4" t="s">
        <v>266</v>
      </c>
      <c r="D22" s="5" t="n">
        <v>1111877</v>
      </c>
    </row>
    <row r="23" spans="1:5">
      <c r="A23" s="4" t="s">
        <v>269</v>
      </c>
    </row>
    <row r="24" spans="1:5">
      <c r="A24" s="4" t="s">
        <v>253</v>
      </c>
      <c r="B24" s="7" t="n">
        <v>695000</v>
      </c>
    </row>
    <row r="25" spans="1:5">
      <c r="A25" s="4" t="s">
        <v>254</v>
      </c>
      <c r="B25" s="5" t="n">
        <v>10303070</v>
      </c>
    </row>
    <row r="26" spans="1:5">
      <c r="A26" s="4" t="s">
        <v>270</v>
      </c>
      <c r="B26" s="4" t="s">
        <v>271</v>
      </c>
    </row>
    <row r="27" spans="1:5">
      <c r="A27" s="4" t="s">
        <v>266</v>
      </c>
      <c r="D27" s="7" t="n">
        <v>7479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73</v>
      </c>
      <c r="C1" s="2" t="s">
        <v>274</v>
      </c>
      <c r="D1" s="2" t="s">
        <v>275</v>
      </c>
    </row>
    <row r="2" spans="1:4">
      <c r="A2" s="4" t="s">
        <v>276</v>
      </c>
    </row>
    <row r="3" spans="1:4">
      <c r="A3" s="4" t="s">
        <v>253</v>
      </c>
      <c r="D3" s="7" t="n">
        <v>350000</v>
      </c>
    </row>
    <row r="4" spans="1:4">
      <c r="A4" s="4" t="s">
        <v>265</v>
      </c>
      <c r="D4" s="5" t="n">
        <v>9156206</v>
      </c>
    </row>
    <row r="5" spans="1:4">
      <c r="A5" s="4" t="s">
        <v>277</v>
      </c>
    </row>
    <row r="6" spans="1:4">
      <c r="A6" s="4" t="s">
        <v>253</v>
      </c>
      <c r="C6" s="7" t="n">
        <v>150000</v>
      </c>
    </row>
    <row r="7" spans="1:4">
      <c r="A7" s="4" t="s">
        <v>265</v>
      </c>
      <c r="C7" s="5" t="n">
        <v>3924088</v>
      </c>
    </row>
    <row r="8" spans="1:4">
      <c r="A8" s="4" t="s">
        <v>278</v>
      </c>
    </row>
    <row r="9" spans="1:4">
      <c r="A9" s="4" t="s">
        <v>265</v>
      </c>
      <c r="B9" s="5" t="n">
        <v>13080292</v>
      </c>
    </row>
    <row r="10" spans="1:4">
      <c r="A10" s="4" t="s">
        <v>279</v>
      </c>
      <c r="B10" s="7" t="n">
        <v>500000</v>
      </c>
    </row>
    <row r="11" spans="1:4">
      <c r="A11" s="4" t="s">
        <v>280</v>
      </c>
      <c r="B11" s="7" t="n">
        <v>423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s>
  <sheetData>
    <row r="1" spans="1:4">
      <c r="A1" s="1" t="s">
        <v>281</v>
      </c>
      <c r="B1" s="2" t="s">
        <v>28</v>
      </c>
      <c r="C1" s="2" t="s">
        <v>1</v>
      </c>
    </row>
    <row r="2" spans="1:4">
      <c r="B2" s="2" t="s">
        <v>2</v>
      </c>
      <c r="C2" s="2" t="s">
        <v>2</v>
      </c>
      <c r="D2" s="2" t="s">
        <v>57</v>
      </c>
    </row>
    <row r="3" spans="1:4">
      <c r="A3" s="3" t="s">
        <v>282</v>
      </c>
    </row>
    <row r="4" spans="1:4">
      <c r="A4" s="4" t="s">
        <v>87</v>
      </c>
      <c r="B4" s="8" t="n">
        <v>0.0001</v>
      </c>
      <c r="C4" s="8" t="n">
        <v>0.0001</v>
      </c>
      <c r="D4" s="8" t="n">
        <v>0.0001</v>
      </c>
    </row>
    <row r="5" spans="1:4">
      <c r="A5" s="4" t="s">
        <v>217</v>
      </c>
      <c r="C5" s="7" t="n">
        <v>1098000</v>
      </c>
    </row>
    <row r="6" spans="1:4">
      <c r="A6" s="4" t="s">
        <v>283</v>
      </c>
    </row>
    <row r="7" spans="1:4">
      <c r="A7" s="3" t="s">
        <v>282</v>
      </c>
    </row>
    <row r="8" spans="1:4">
      <c r="A8" s="4" t="s">
        <v>222</v>
      </c>
      <c r="B8" s="5" t="n">
        <v>1836668</v>
      </c>
    </row>
    <row r="9" spans="1:4">
      <c r="A9" s="4" t="s">
        <v>87</v>
      </c>
      <c r="B9" s="8" t="n">
        <v>0.0001</v>
      </c>
      <c r="C9" s="8" t="n">
        <v>0.0001</v>
      </c>
    </row>
    <row r="10" spans="1:4">
      <c r="A10" s="4" t="s">
        <v>284</v>
      </c>
      <c r="B10" s="9" t="n">
        <v>0.3</v>
      </c>
      <c r="C10" s="9" t="n">
        <v>0.3</v>
      </c>
    </row>
    <row r="11" spans="1:4">
      <c r="A11" s="4" t="s">
        <v>217</v>
      </c>
      <c r="B11" s="7" t="n">
        <v>551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85</v>
      </c>
      <c r="B1" s="2" t="s">
        <v>2</v>
      </c>
      <c r="C1" s="2" t="s">
        <v>57</v>
      </c>
    </row>
    <row r="2" spans="1:3">
      <c r="A2" s="3" t="s">
        <v>162</v>
      </c>
    </row>
    <row r="3" spans="1:3">
      <c r="A3" s="4" t="s">
        <v>286</v>
      </c>
      <c r="B3" s="7" t="n">
        <v>395745</v>
      </c>
      <c r="C3" s="7" t="n">
        <v>2263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1420494</v>
      </c>
      <c r="C3" s="7" t="n">
        <v>516707</v>
      </c>
    </row>
    <row r="4" spans="1:3">
      <c r="A4" s="4" t="s">
        <v>60</v>
      </c>
      <c r="B4" s="5" t="n">
        <v>164528</v>
      </c>
      <c r="C4" s="5" t="n">
        <v>289089</v>
      </c>
    </row>
    <row r="5" spans="1:3">
      <c r="A5" s="4" t="s">
        <v>61</v>
      </c>
      <c r="B5" s="5" t="n">
        <v>351615</v>
      </c>
      <c r="C5" s="5" t="n">
        <v>294203</v>
      </c>
    </row>
    <row r="6" spans="1:3">
      <c r="A6" s="4" t="s">
        <v>62</v>
      </c>
      <c r="B6" s="5" t="n">
        <v>1936637</v>
      </c>
      <c r="C6" s="5" t="n">
        <v>1099999</v>
      </c>
    </row>
    <row r="7" spans="1:3">
      <c r="A7" s="4" t="s">
        <v>63</v>
      </c>
      <c r="B7" s="5" t="n">
        <v>9651</v>
      </c>
      <c r="C7" s="5" t="n">
        <v>13236</v>
      </c>
    </row>
    <row r="8" spans="1:3">
      <c r="A8" s="4" t="s">
        <v>64</v>
      </c>
      <c r="B8" s="5" t="n">
        <v>1359572</v>
      </c>
      <c r="C8" s="5" t="n">
        <v>1563222</v>
      </c>
    </row>
    <row r="9" spans="1:3">
      <c r="A9" s="4" t="s">
        <v>65</v>
      </c>
      <c r="B9" s="5" t="n">
        <v>395745</v>
      </c>
      <c r="C9" s="5" t="n">
        <v>226331</v>
      </c>
    </row>
    <row r="10" spans="1:3">
      <c r="A10" s="4" t="s">
        <v>66</v>
      </c>
      <c r="B10" s="5" t="n">
        <v>3701605</v>
      </c>
      <c r="C10" s="5" t="n">
        <v>2902788</v>
      </c>
    </row>
    <row r="11" spans="1:3">
      <c r="A11" s="3" t="s">
        <v>67</v>
      </c>
    </row>
    <row r="12" spans="1:3">
      <c r="A12" s="4" t="s">
        <v>68</v>
      </c>
      <c r="B12" s="5" t="n">
        <v>67168</v>
      </c>
      <c r="C12" s="5" t="n">
        <v>175748</v>
      </c>
    </row>
    <row r="13" spans="1:3">
      <c r="A13" s="4" t="s">
        <v>69</v>
      </c>
      <c r="B13" s="5" t="n">
        <v>633680</v>
      </c>
      <c r="C13" s="5" t="n">
        <v>460314</v>
      </c>
    </row>
    <row r="14" spans="1:3">
      <c r="A14" s="4" t="s">
        <v>70</v>
      </c>
      <c r="B14" s="5" t="n">
        <v>700848</v>
      </c>
      <c r="C14" s="5" t="n">
        <v>636062</v>
      </c>
    </row>
    <row r="15" spans="1:3">
      <c r="A15" s="3" t="s">
        <v>71</v>
      </c>
    </row>
    <row r="16" spans="1:3">
      <c r="A16" s="4" t="s">
        <v>72</v>
      </c>
      <c r="B16" s="5" t="n">
        <v>0</v>
      </c>
      <c r="C16" s="5" t="n">
        <v>0</v>
      </c>
    </row>
    <row r="17" spans="1:3">
      <c r="A17" s="4" t="s">
        <v>73</v>
      </c>
      <c r="B17" s="5" t="n">
        <v>1855120</v>
      </c>
      <c r="C17" s="5" t="n">
        <v>2355120</v>
      </c>
    </row>
    <row r="18" spans="1:3">
      <c r="A18" s="4" t="s">
        <v>74</v>
      </c>
      <c r="B18" s="5" t="n">
        <v>2555968</v>
      </c>
      <c r="C18" s="5" t="n">
        <v>2991182</v>
      </c>
    </row>
    <row r="19" spans="1:3">
      <c r="A19" s="3" t="s">
        <v>75</v>
      </c>
    </row>
    <row r="20" spans="1:3">
      <c r="A20" s="4" t="s">
        <v>76</v>
      </c>
      <c r="B20" s="5" t="n">
        <v>0</v>
      </c>
      <c r="C20" s="5" t="n">
        <v>0</v>
      </c>
    </row>
    <row r="21" spans="1:3">
      <c r="A21" s="4" t="s">
        <v>77</v>
      </c>
      <c r="B21" s="5" t="n">
        <v>9921</v>
      </c>
      <c r="C21" s="5" t="n">
        <v>7898</v>
      </c>
    </row>
    <row r="22" spans="1:3">
      <c r="A22" s="4" t="s">
        <v>78</v>
      </c>
      <c r="B22" s="5" t="n">
        <v>2321469</v>
      </c>
      <c r="C22" s="5" t="n">
        <v>725492</v>
      </c>
    </row>
    <row r="23" spans="1:3">
      <c r="A23" s="4" t="s">
        <v>79</v>
      </c>
      <c r="B23" s="5" t="n">
        <v>6759</v>
      </c>
      <c r="C23" s="5" t="n">
        <v>6732</v>
      </c>
    </row>
    <row r="24" spans="1:3">
      <c r="A24" s="4" t="s">
        <v>80</v>
      </c>
      <c r="B24" s="5" t="n">
        <v>-1192512</v>
      </c>
      <c r="C24" s="5" t="n">
        <v>-828516</v>
      </c>
    </row>
    <row r="25" spans="1:3">
      <c r="A25" s="4" t="s">
        <v>81</v>
      </c>
      <c r="B25" s="5" t="n">
        <v>1145637</v>
      </c>
      <c r="C25" s="5" t="n">
        <v>-88394</v>
      </c>
    </row>
    <row r="26" spans="1:3">
      <c r="A26" s="4" t="s">
        <v>82</v>
      </c>
      <c r="B26" s="7" t="n">
        <v>3701605</v>
      </c>
      <c r="C26" s="7" t="n">
        <v>29027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87</v>
      </c>
      <c r="B1" s="2" t="s">
        <v>28</v>
      </c>
      <c r="D1" s="2" t="s">
        <v>1</v>
      </c>
    </row>
    <row r="2" spans="1:5">
      <c r="B2" s="2" t="s">
        <v>2</v>
      </c>
      <c r="C2" s="2" t="s">
        <v>29</v>
      </c>
      <c r="D2" s="2" t="s">
        <v>2</v>
      </c>
      <c r="E2" s="2" t="s">
        <v>29</v>
      </c>
    </row>
    <row r="3" spans="1:5">
      <c r="A3" s="3" t="s">
        <v>288</v>
      </c>
    </row>
    <row r="4" spans="1:5">
      <c r="A4" s="4" t="s">
        <v>289</v>
      </c>
      <c r="B4" s="7" t="n">
        <v>-141454</v>
      </c>
      <c r="C4" s="7" t="n">
        <v>-180514</v>
      </c>
      <c r="D4" s="7" t="n">
        <v>-363996</v>
      </c>
      <c r="E4" s="7" t="n">
        <v>-310559</v>
      </c>
    </row>
    <row r="5" spans="1:5">
      <c r="A5" s="4" t="s">
        <v>290</v>
      </c>
      <c r="B5" s="5" t="n">
        <v>86888168</v>
      </c>
      <c r="C5" s="5" t="n">
        <v>76804914</v>
      </c>
      <c r="D5" s="5" t="n">
        <v>86888168</v>
      </c>
      <c r="E5" s="5" t="n">
        <v>76804914</v>
      </c>
    </row>
    <row r="6" spans="1:5">
      <c r="A6" s="4" t="s">
        <v>291</v>
      </c>
      <c r="B6" s="7" t="n">
        <v>0</v>
      </c>
      <c r="C6" s="7" t="n">
        <v>0</v>
      </c>
      <c r="D6" s="7" t="n">
        <v>0</v>
      </c>
      <c r="E6" s="7" t="n">
        <v>0</v>
      </c>
    </row>
    <row r="7" spans="1:5">
      <c r="A7" s="3" t="s">
        <v>292</v>
      </c>
    </row>
    <row r="8" spans="1:5">
      <c r="A8" s="4" t="s">
        <v>289</v>
      </c>
      <c r="B8" s="7" t="n">
        <v>-141454</v>
      </c>
      <c r="C8" s="7" t="n">
        <v>-180514</v>
      </c>
      <c r="D8" s="7" t="n">
        <v>-363996</v>
      </c>
      <c r="E8" s="7" t="n">
        <v>-310559</v>
      </c>
    </row>
    <row r="9" spans="1:5">
      <c r="A9" s="4" t="s">
        <v>290</v>
      </c>
      <c r="B9" s="5" t="n">
        <v>86888168</v>
      </c>
      <c r="C9" s="5" t="n">
        <v>76804914</v>
      </c>
      <c r="D9" s="5" t="n">
        <v>86888168</v>
      </c>
      <c r="E9" s="5" t="n">
        <v>76804914</v>
      </c>
    </row>
    <row r="10" spans="1:5">
      <c r="A10" s="3" t="s">
        <v>293</v>
      </c>
    </row>
    <row r="11" spans="1:5">
      <c r="A11" s="4" t="s">
        <v>294</v>
      </c>
      <c r="B11" s="5" t="n">
        <v>86888168</v>
      </c>
      <c r="C11" s="5" t="n">
        <v>76804914</v>
      </c>
      <c r="D11" s="5" t="n">
        <v>86888168</v>
      </c>
      <c r="E11" s="5" t="n">
        <v>76804914</v>
      </c>
    </row>
    <row r="12" spans="1:5">
      <c r="A12" s="4" t="s">
        <v>295</v>
      </c>
      <c r="B12" s="7" t="n">
        <v>0</v>
      </c>
      <c r="C12" s="7" t="n">
        <v>0</v>
      </c>
      <c r="D12" s="7" t="n">
        <v>0</v>
      </c>
      <c r="E12"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4"/>
    <col customWidth="1" max="5" min="5" width="21"/>
    <col customWidth="1" max="6" min="6" width="14"/>
  </cols>
  <sheetData>
    <row r="1" spans="1:6">
      <c r="A1" s="1" t="s">
        <v>296</v>
      </c>
      <c r="B1" s="2" t="s">
        <v>297</v>
      </c>
      <c r="C1" s="2" t="s">
        <v>298</v>
      </c>
      <c r="D1" s="2" t="s">
        <v>299</v>
      </c>
      <c r="E1" s="2" t="s">
        <v>300</v>
      </c>
      <c r="F1" s="2" t="s">
        <v>216</v>
      </c>
    </row>
    <row r="2" spans="1:6">
      <c r="A2" s="4" t="s">
        <v>301</v>
      </c>
    </row>
    <row r="3" spans="1:6">
      <c r="A3" s="4" t="s">
        <v>302</v>
      </c>
      <c r="C3" s="4" t="s">
        <v>303</v>
      </c>
    </row>
    <row r="4" spans="1:6">
      <c r="A4" s="4" t="s">
        <v>304</v>
      </c>
      <c r="C4" s="7" t="n">
        <v>1260</v>
      </c>
    </row>
    <row r="5" spans="1:6">
      <c r="A5" s="4" t="s">
        <v>305</v>
      </c>
    </row>
    <row r="6" spans="1:6">
      <c r="A6" s="4" t="s">
        <v>219</v>
      </c>
      <c r="F6" s="4" t="s">
        <v>220</v>
      </c>
    </row>
    <row r="7" spans="1:6">
      <c r="A7" s="4" t="s">
        <v>306</v>
      </c>
    </row>
    <row r="8" spans="1:6">
      <c r="A8" s="4" t="s">
        <v>307</v>
      </c>
      <c r="D8" s="5" t="n">
        <v>2455</v>
      </c>
    </row>
    <row r="9" spans="1:6">
      <c r="A9" s="4" t="s">
        <v>308</v>
      </c>
    </row>
    <row r="10" spans="1:6">
      <c r="A10" s="4" t="s">
        <v>309</v>
      </c>
      <c r="D10" s="7" t="n">
        <v>7500</v>
      </c>
      <c r="E10" s="7" t="n">
        <v>8600</v>
      </c>
    </row>
    <row r="11" spans="1:6">
      <c r="A11" s="4" t="s">
        <v>310</v>
      </c>
    </row>
    <row r="12" spans="1:6">
      <c r="A12" s="4" t="s">
        <v>311</v>
      </c>
      <c r="B12" s="7" t="n">
        <v>6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57</v>
      </c>
    </row>
    <row r="2" spans="1:3">
      <c r="A2" s="3" t="s">
        <v>84</v>
      </c>
    </row>
    <row r="3" spans="1:3">
      <c r="A3" s="4" t="s">
        <v>85</v>
      </c>
      <c r="B3" s="8" t="n">
        <v>0.0001</v>
      </c>
      <c r="C3" s="8" t="n">
        <v>0.0001</v>
      </c>
    </row>
    <row r="4" spans="1:3">
      <c r="A4" s="4" t="s">
        <v>86</v>
      </c>
      <c r="B4" s="5" t="n">
        <v>10000000</v>
      </c>
      <c r="C4" s="5" t="n">
        <v>10000000</v>
      </c>
    </row>
    <row r="5" spans="1:3">
      <c r="A5" s="4" t="s">
        <v>87</v>
      </c>
      <c r="B5" s="8" t="n">
        <v>0.0001</v>
      </c>
      <c r="C5" s="8" t="n">
        <v>0.0001</v>
      </c>
    </row>
    <row r="6" spans="1:3">
      <c r="A6" s="4" t="s">
        <v>88</v>
      </c>
      <c r="B6" s="5" t="n">
        <v>200000000</v>
      </c>
      <c r="C6" s="5" t="n">
        <v>200000000</v>
      </c>
    </row>
    <row r="7" spans="1:3">
      <c r="A7" s="4" t="s">
        <v>89</v>
      </c>
      <c r="B7" s="5" t="n">
        <v>95711874</v>
      </c>
      <c r="C7" s="5" t="n">
        <v>78971581</v>
      </c>
    </row>
    <row r="8" spans="1:3">
      <c r="A8" s="4" t="s">
        <v>90</v>
      </c>
      <c r="B8" s="5" t="n">
        <v>95711874</v>
      </c>
      <c r="C8" s="5" t="n">
        <v>789715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37"/>
    <col customWidth="1" max="6" min="6" width="12"/>
  </cols>
  <sheetData>
    <row r="1" spans="1:6">
      <c r="A1" s="1" t="s">
        <v>91</v>
      </c>
      <c r="B1" s="2" t="s">
        <v>92</v>
      </c>
      <c r="C1" s="2" t="s">
        <v>93</v>
      </c>
      <c r="D1" s="2" t="s">
        <v>94</v>
      </c>
      <c r="E1" s="2" t="s">
        <v>95</v>
      </c>
      <c r="F1" s="2" t="s">
        <v>96</v>
      </c>
    </row>
    <row r="2" spans="1:6">
      <c r="A2" s="4" t="s">
        <v>97</v>
      </c>
      <c r="B2" s="7" t="n">
        <v>7898</v>
      </c>
      <c r="C2" s="7" t="n">
        <v>725492</v>
      </c>
      <c r="D2" s="7" t="n">
        <v>6732</v>
      </c>
      <c r="E2" s="7" t="n">
        <v>-828516</v>
      </c>
      <c r="F2" s="7" t="n">
        <v>-88394</v>
      </c>
    </row>
    <row r="3" spans="1:6">
      <c r="A3" s="4" t="s">
        <v>98</v>
      </c>
      <c r="B3" s="5" t="n">
        <v>78971581</v>
      </c>
      <c r="F3" s="5" t="n">
        <v>78971581</v>
      </c>
    </row>
    <row r="4" spans="1:6">
      <c r="A4" s="3" t="s">
        <v>99</v>
      </c>
    </row>
    <row r="5" spans="1:6">
      <c r="A5" s="4" t="s">
        <v>100</v>
      </c>
      <c r="B5" s="7" t="n">
        <v>715</v>
      </c>
      <c r="C5" s="5" t="n">
        <v>1097285</v>
      </c>
      <c r="F5" s="7" t="n">
        <v>1098000</v>
      </c>
    </row>
    <row r="6" spans="1:6">
      <c r="A6" s="4" t="s">
        <v>101</v>
      </c>
      <c r="B6" s="5" t="n">
        <v>3660001</v>
      </c>
    </row>
    <row r="7" spans="1:6">
      <c r="A7" s="4" t="s">
        <v>102</v>
      </c>
      <c r="B7" s="7" t="n">
        <v>1308</v>
      </c>
      <c r="C7" s="5" t="n">
        <v>498692</v>
      </c>
      <c r="F7" s="5" t="n">
        <v>500000</v>
      </c>
    </row>
    <row r="8" spans="1:6">
      <c r="A8" s="4" t="s">
        <v>103</v>
      </c>
      <c r="B8" s="5" t="n">
        <v>13080292</v>
      </c>
    </row>
    <row r="9" spans="1:6">
      <c r="A9" s="4" t="s">
        <v>104</v>
      </c>
      <c r="D9" s="5" t="n">
        <v>27</v>
      </c>
      <c r="F9" s="5" t="n">
        <v>27</v>
      </c>
    </row>
    <row r="10" spans="1:6">
      <c r="A10" s="4" t="s">
        <v>46</v>
      </c>
      <c r="E10" s="5" t="n">
        <v>-363996</v>
      </c>
      <c r="F10" s="5" t="n">
        <v>-363996</v>
      </c>
    </row>
    <row r="11" spans="1:6">
      <c r="A11" s="4" t="s">
        <v>105</v>
      </c>
      <c r="B11" s="7" t="n">
        <v>9921</v>
      </c>
      <c r="C11" s="7" t="n">
        <v>2321469</v>
      </c>
      <c r="D11" s="7" t="n">
        <v>6759</v>
      </c>
      <c r="E11" s="7" t="n">
        <v>-1192512</v>
      </c>
      <c r="F11" s="7" t="n">
        <v>1145637</v>
      </c>
    </row>
    <row r="12" spans="1:6">
      <c r="A12" s="4" t="s">
        <v>106</v>
      </c>
      <c r="B12" s="5" t="n">
        <v>95711874</v>
      </c>
      <c r="F12" s="5" t="n">
        <v>957118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9</v>
      </c>
    </row>
    <row r="3" spans="1:3">
      <c r="A3" s="3" t="s">
        <v>108</v>
      </c>
    </row>
    <row r="4" spans="1:3">
      <c r="A4" s="4" t="s">
        <v>46</v>
      </c>
      <c r="B4" s="7" t="n">
        <v>-363996</v>
      </c>
      <c r="C4" s="7" t="n">
        <v>-310559</v>
      </c>
    </row>
    <row r="5" spans="1:3">
      <c r="A5" s="3" t="s">
        <v>109</v>
      </c>
    </row>
    <row r="6" spans="1:3">
      <c r="A6" s="4" t="s">
        <v>39</v>
      </c>
      <c r="B6" s="5" t="n">
        <v>199547</v>
      </c>
      <c r="C6" s="5" t="n">
        <v>101748</v>
      </c>
    </row>
    <row r="7" spans="1:3">
      <c r="A7" s="4" t="s">
        <v>104</v>
      </c>
      <c r="B7" s="5" t="n">
        <v>27</v>
      </c>
      <c r="C7" s="5" t="n">
        <v>-44</v>
      </c>
    </row>
    <row r="8" spans="1:3">
      <c r="A8" s="3" t="s">
        <v>110</v>
      </c>
    </row>
    <row r="9" spans="1:3">
      <c r="A9" s="4" t="s">
        <v>60</v>
      </c>
      <c r="B9" s="5" t="n">
        <v>124561</v>
      </c>
      <c r="C9" s="5" t="n">
        <v>-244637</v>
      </c>
    </row>
    <row r="10" spans="1:3">
      <c r="A10" s="4" t="s">
        <v>61</v>
      </c>
      <c r="B10" s="5" t="n">
        <v>-57412</v>
      </c>
      <c r="C10" s="5" t="n">
        <v>-10710</v>
      </c>
    </row>
    <row r="11" spans="1:3">
      <c r="A11" s="4" t="s">
        <v>111</v>
      </c>
      <c r="B11" s="5" t="n">
        <v>-169414</v>
      </c>
      <c r="C11" s="5" t="n">
        <v>-79312</v>
      </c>
    </row>
    <row r="12" spans="1:3">
      <c r="A12" s="4" t="s">
        <v>112</v>
      </c>
      <c r="B12" s="5" t="n">
        <v>-108580</v>
      </c>
      <c r="C12" s="5" t="n">
        <v>179479</v>
      </c>
    </row>
    <row r="13" spans="1:3">
      <c r="A13" s="4" t="s">
        <v>69</v>
      </c>
      <c r="B13" s="5" t="n">
        <v>173366</v>
      </c>
      <c r="C13" s="5" t="n">
        <v>184513</v>
      </c>
    </row>
    <row r="14" spans="1:3">
      <c r="A14" s="4" t="s">
        <v>113</v>
      </c>
      <c r="B14" s="5" t="n">
        <v>-201901</v>
      </c>
      <c r="C14" s="5" t="n">
        <v>-179522</v>
      </c>
    </row>
    <row r="15" spans="1:3">
      <c r="A15" s="3" t="s">
        <v>114</v>
      </c>
    </row>
    <row r="16" spans="1:3">
      <c r="A16" s="4" t="s">
        <v>115</v>
      </c>
      <c r="B16" s="5" t="n">
        <v>-3734</v>
      </c>
      <c r="C16" s="5" t="n">
        <v>-11987</v>
      </c>
    </row>
    <row r="17" spans="1:3">
      <c r="A17" s="4" t="s">
        <v>116</v>
      </c>
      <c r="B17" s="5" t="n">
        <v>11422</v>
      </c>
      <c r="C17" s="5" t="n">
        <v>8597</v>
      </c>
    </row>
    <row r="18" spans="1:3">
      <c r="A18" s="4" t="s">
        <v>117</v>
      </c>
      <c r="B18" s="5" t="n">
        <v>7688</v>
      </c>
      <c r="C18" s="5" t="n">
        <v>-3390</v>
      </c>
    </row>
    <row r="19" spans="1:3">
      <c r="A19" s="3" t="s">
        <v>118</v>
      </c>
    </row>
    <row r="20" spans="1:3">
      <c r="A20" s="4" t="s">
        <v>119</v>
      </c>
      <c r="B20" s="5" t="n">
        <v>2023</v>
      </c>
      <c r="C20" s="5" t="n">
        <v>0</v>
      </c>
    </row>
    <row r="21" spans="1:3">
      <c r="A21" s="4" t="s">
        <v>120</v>
      </c>
      <c r="B21" s="5" t="n">
        <v>1595977</v>
      </c>
      <c r="C21" s="5" t="n">
        <v>0</v>
      </c>
    </row>
    <row r="22" spans="1:3">
      <c r="A22" s="4" t="s">
        <v>121</v>
      </c>
      <c r="B22" s="5" t="n">
        <v>0</v>
      </c>
      <c r="C22" s="5" t="n">
        <v>-23958</v>
      </c>
    </row>
    <row r="23" spans="1:3">
      <c r="A23" s="4" t="s">
        <v>122</v>
      </c>
      <c r="B23" s="5" t="n">
        <v>-500000</v>
      </c>
      <c r="C23" s="5" t="n">
        <v>150000</v>
      </c>
    </row>
    <row r="24" spans="1:3">
      <c r="A24" s="4" t="s">
        <v>123</v>
      </c>
      <c r="B24" s="5" t="n">
        <v>1098000</v>
      </c>
      <c r="C24" s="5" t="n">
        <v>126042</v>
      </c>
    </row>
    <row r="25" spans="1:3">
      <c r="A25" s="4" t="s">
        <v>124</v>
      </c>
      <c r="B25" s="5" t="n">
        <v>903787</v>
      </c>
      <c r="C25" s="5" t="n">
        <v>-56870</v>
      </c>
    </row>
    <row r="26" spans="1:3">
      <c r="A26" s="4" t="s">
        <v>125</v>
      </c>
      <c r="B26" s="5" t="n">
        <v>516707</v>
      </c>
      <c r="C26" s="5" t="n">
        <v>251971</v>
      </c>
    </row>
    <row r="27" spans="1:3">
      <c r="A27" s="4" t="s">
        <v>126</v>
      </c>
      <c r="B27" s="5" t="n">
        <v>1420494</v>
      </c>
      <c r="C27" s="5" t="n">
        <v>195101</v>
      </c>
    </row>
    <row r="28" spans="1:3">
      <c r="A28" s="3" t="s">
        <v>127</v>
      </c>
    </row>
    <row r="29" spans="1:3">
      <c r="A29" s="4" t="s">
        <v>128</v>
      </c>
      <c r="B29" s="5" t="n">
        <v>0</v>
      </c>
      <c r="C29" s="5" t="n">
        <v>0</v>
      </c>
    </row>
    <row r="30" spans="1:3">
      <c r="A30" s="4" t="s">
        <v>129</v>
      </c>
      <c r="B30" s="7" t="n">
        <v>0</v>
      </c>
      <c r="C30"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7:39:14Z</dcterms:created>
  <dcterms:modified xmlns:dcterms="http://purl.org/dc/terms/" xmlns:xsi="http://www.w3.org/2001/XMLSchema-instance" xsi:type="dcterms:W3CDTF">2017-11-14T07:39:14Z</dcterms:modified>
</cp:coreProperties>
</file>